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Summary of Sig" sheetId="7" state="visible" r:id="rId7"/>
    <sheet xmlns:r="http://schemas.openxmlformats.org/officeDocument/2006/relationships" name="Balance Sheet Components." sheetId="8" state="visible" r:id="rId8"/>
    <sheet xmlns:r="http://schemas.openxmlformats.org/officeDocument/2006/relationships" name="Fair Value Measurements." sheetId="9" state="visible" r:id="rId9"/>
    <sheet xmlns:r="http://schemas.openxmlformats.org/officeDocument/2006/relationships" name="Intangible Assets, net." sheetId="10" state="visible" r:id="rId10"/>
    <sheet xmlns:r="http://schemas.openxmlformats.org/officeDocument/2006/relationships" name="Borrowings." sheetId="11" state="visible" r:id="rId11"/>
    <sheet xmlns:r="http://schemas.openxmlformats.org/officeDocument/2006/relationships" name="Segment Information." sheetId="12" state="visible" r:id="rId12"/>
    <sheet xmlns:r="http://schemas.openxmlformats.org/officeDocument/2006/relationships" name="Commitments and Contingencies." sheetId="13" state="visible" r:id="rId13"/>
    <sheet xmlns:r="http://schemas.openxmlformats.org/officeDocument/2006/relationships" name="Common Stock, Common Stock Warr"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Organization and Summary of S20" sheetId="20" state="visible" r:id="rId20"/>
    <sheet xmlns:r="http://schemas.openxmlformats.org/officeDocument/2006/relationships" name="Organization and Summary of S21" sheetId="21" state="visible" r:id="rId21"/>
    <sheet xmlns:r="http://schemas.openxmlformats.org/officeDocument/2006/relationships" name="Balance Sheet Components. (Tabl" sheetId="22" state="visible" r:id="rId22"/>
    <sheet xmlns:r="http://schemas.openxmlformats.org/officeDocument/2006/relationships" name="Fair Value Measurements. (Table" sheetId="23" state="visible" r:id="rId23"/>
    <sheet xmlns:r="http://schemas.openxmlformats.org/officeDocument/2006/relationships" name="Intangible Assets, net. (Tables" sheetId="24" state="visible" r:id="rId24"/>
    <sheet xmlns:r="http://schemas.openxmlformats.org/officeDocument/2006/relationships" name="Borrowings. (Tables)" sheetId="25" state="visible" r:id="rId25"/>
    <sheet xmlns:r="http://schemas.openxmlformats.org/officeDocument/2006/relationships" name="Segment Information. (Tables)" sheetId="26" state="visible" r:id="rId26"/>
    <sheet xmlns:r="http://schemas.openxmlformats.org/officeDocument/2006/relationships" name="Commitments and Contingencies. " sheetId="27" state="visible" r:id="rId27"/>
    <sheet xmlns:r="http://schemas.openxmlformats.org/officeDocument/2006/relationships" name="Common Stock, Common Stock Wa28" sheetId="28" state="visible" r:id="rId28"/>
    <sheet xmlns:r="http://schemas.openxmlformats.org/officeDocument/2006/relationships" name="Stock-based Compensation. (Tabl" sheetId="29" state="visible" r:id="rId29"/>
    <sheet xmlns:r="http://schemas.openxmlformats.org/officeDocument/2006/relationships" name="Net Loss Per Share. (Tables)" sheetId="30" state="visible" r:id="rId30"/>
    <sheet xmlns:r="http://schemas.openxmlformats.org/officeDocument/2006/relationships" name="Organization and Summary of S31" sheetId="31" state="visible" r:id="rId31"/>
    <sheet xmlns:r="http://schemas.openxmlformats.org/officeDocument/2006/relationships" name="Organization and Summary of S32" sheetId="32" state="visible" r:id="rId32"/>
    <sheet xmlns:r="http://schemas.openxmlformats.org/officeDocument/2006/relationships" name="Balance Sheet Components - Comp" sheetId="33" state="visible" r:id="rId33"/>
    <sheet xmlns:r="http://schemas.openxmlformats.org/officeDocument/2006/relationships" name="Balance Sheet Components - Co34" sheetId="34" state="visible" r:id="rId34"/>
    <sheet xmlns:r="http://schemas.openxmlformats.org/officeDocument/2006/relationships" name="Balance Sheet Components - Addi" sheetId="35" state="visible" r:id="rId35"/>
    <sheet xmlns:r="http://schemas.openxmlformats.org/officeDocument/2006/relationships" name="Balance Sheet Components - Co36" sheetId="36" state="visible" r:id="rId36"/>
    <sheet xmlns:r="http://schemas.openxmlformats.org/officeDocument/2006/relationships" name="Balance Sheet Components - Co37" sheetId="37" state="visible" r:id="rId37"/>
    <sheet xmlns:r="http://schemas.openxmlformats.org/officeDocument/2006/relationships" name="Fair Value Measurements - Finan" sheetId="38" state="visible" r:id="rId38"/>
    <sheet xmlns:r="http://schemas.openxmlformats.org/officeDocument/2006/relationships" name="Fair Value Measurements - Addit" sheetId="39" state="visible" r:id="rId39"/>
    <sheet xmlns:r="http://schemas.openxmlformats.org/officeDocument/2006/relationships" name="Intangible Assets, net - Additi" sheetId="40" state="visible" r:id="rId40"/>
    <sheet xmlns:r="http://schemas.openxmlformats.org/officeDocument/2006/relationships" name="Intangible Assets, net - Schedu" sheetId="41" state="visible" r:id="rId41"/>
    <sheet xmlns:r="http://schemas.openxmlformats.org/officeDocument/2006/relationships" name="Intangible Assets, net - Sche42" sheetId="42" state="visible" r:id="rId42"/>
    <sheet xmlns:r="http://schemas.openxmlformats.org/officeDocument/2006/relationships" name="Intangible Assets, net - Sche43" sheetId="43" state="visible" r:id="rId43"/>
    <sheet xmlns:r="http://schemas.openxmlformats.org/officeDocument/2006/relationships" name="Borrowings - Additional Informa" sheetId="44" state="visible" r:id="rId44"/>
    <sheet xmlns:r="http://schemas.openxmlformats.org/officeDocument/2006/relationships" name="Borrowings - Schedule of Outsta" sheetId="45" state="visible" r:id="rId45"/>
    <sheet xmlns:r="http://schemas.openxmlformats.org/officeDocument/2006/relationships" name="Borrowings - Schedule of Future" sheetId="46" state="visible" r:id="rId46"/>
    <sheet xmlns:r="http://schemas.openxmlformats.org/officeDocument/2006/relationships" name="Segment Information - Additiona" sheetId="47" state="visible" r:id="rId47"/>
    <sheet xmlns:r="http://schemas.openxmlformats.org/officeDocument/2006/relationships" name="Segment Information - Schedule " sheetId="48" state="visible" r:id="rId48"/>
    <sheet xmlns:r="http://schemas.openxmlformats.org/officeDocument/2006/relationships" name="Segment Information - Long-Live" sheetId="49" state="visible" r:id="rId49"/>
    <sheet xmlns:r="http://schemas.openxmlformats.org/officeDocument/2006/relationships" name="Commitments and Contingencies -" sheetId="50" state="visible" r:id="rId50"/>
    <sheet xmlns:r="http://schemas.openxmlformats.org/officeDocument/2006/relationships" name="Commitments and Contingencies51" sheetId="51" state="visible" r:id="rId51"/>
    <sheet xmlns:r="http://schemas.openxmlformats.org/officeDocument/2006/relationships" name="Common Stock, Common Stock Wa52" sheetId="52" state="visible" r:id="rId52"/>
    <sheet xmlns:r="http://schemas.openxmlformats.org/officeDocument/2006/relationships" name="Common Stock, Common Stock Wa53" sheetId="53" state="visible" r:id="rId53"/>
    <sheet xmlns:r="http://schemas.openxmlformats.org/officeDocument/2006/relationships" name="Common Stock, Common Stock Wa54" sheetId="54" state="visible" r:id="rId54"/>
    <sheet xmlns:r="http://schemas.openxmlformats.org/officeDocument/2006/relationships" name="Common Stock, Common Stock Wa55" sheetId="55" state="visible" r:id="rId55"/>
    <sheet xmlns:r="http://schemas.openxmlformats.org/officeDocument/2006/relationships" name="Common Stock, Common Stock Wa56" sheetId="56" state="visible" r:id="rId56"/>
    <sheet xmlns:r="http://schemas.openxmlformats.org/officeDocument/2006/relationships" name="Stock-based Compensation - Addi" sheetId="57" state="visible" r:id="rId57"/>
    <sheet xmlns:r="http://schemas.openxmlformats.org/officeDocument/2006/relationships" name="Stock-based Compensation - Summ" sheetId="58" state="visible" r:id="rId58"/>
    <sheet xmlns:r="http://schemas.openxmlformats.org/officeDocument/2006/relationships" name="Stock-based Compensation - Sche" sheetId="59" state="visible" r:id="rId59"/>
    <sheet xmlns:r="http://schemas.openxmlformats.org/officeDocument/2006/relationships" name="Income Taxes - Additional Infor" sheetId="60" state="visible" r:id="rId60"/>
    <sheet xmlns:r="http://schemas.openxmlformats.org/officeDocument/2006/relationships" name="Net Loss Per Share - Schedule o" sheetId="61" state="visible" r:id="rId61"/>
    <sheet xmlns:r="http://schemas.openxmlformats.org/officeDocument/2006/relationships" name="Related Party Transactions - Ad" sheetId="62" state="visible" r:id="rId62"/>
  </sheets>
  <definedNames/>
  <calcPr calcId="124519" fullCalcOnLoad="1"/>
</workbook>
</file>

<file path=xl/sharedStrings.xml><?xml version="1.0" encoding="utf-8"?>
<sst xmlns="http://schemas.openxmlformats.org/spreadsheetml/2006/main" uniqueCount="560">
  <si>
    <t>Document and Entity Information - shares</t>
  </si>
  <si>
    <t>3 Months Ended</t>
  </si>
  <si>
    <t>Mar. 31, 2017</t>
  </si>
  <si>
    <t>May 09,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IOTS</t>
  </si>
  <si>
    <t>Entity Registrant Name</t>
  </si>
  <si>
    <t>ADESTO TECHNOLOGIES CORP</t>
  </si>
  <si>
    <t>Entity Central Index Key</t>
  </si>
  <si>
    <t>Current Fiscal Year End Date</t>
  </si>
  <si>
    <t>--12-31</t>
  </si>
  <si>
    <t>Entity Filer Category</t>
  </si>
  <si>
    <t>Smaller Reporting Company</t>
  </si>
  <si>
    <t>Entity Common Stock, Shares Outstanding</t>
  </si>
  <si>
    <t>Condensed Consolidated Balance Sheets - USD ($) $ in Thousands</t>
  </si>
  <si>
    <t>Dec. 31, 2016</t>
  </si>
  <si>
    <t>[1]</t>
  </si>
  <si>
    <t>Current assets:</t>
  </si>
  <si>
    <t>Cash and cash equivalents</t>
  </si>
  <si>
    <t>Accounts receivable, net</t>
  </si>
  <si>
    <t>Inventories</t>
  </si>
  <si>
    <t>Prepaid expenses</t>
  </si>
  <si>
    <t>Other current assets</t>
  </si>
  <si>
    <t>Total current assets</t>
  </si>
  <si>
    <t>Property and equipment, net</t>
  </si>
  <si>
    <t>Intangible assets, net</t>
  </si>
  <si>
    <t>Other non-current assets</t>
  </si>
  <si>
    <t>Goodwill</t>
  </si>
  <si>
    <t>Total assets</t>
  </si>
  <si>
    <t>Current liabilities:</t>
  </si>
  <si>
    <t>Accounts payable</t>
  </si>
  <si>
    <t>Accrued compensation and benefits</t>
  </si>
  <si>
    <t>Accrued expenses and other current liabilities</t>
  </si>
  <si>
    <t>Term loan, current</t>
  </si>
  <si>
    <t>Total current liabilities</t>
  </si>
  <si>
    <t>Line of credit</t>
  </si>
  <si>
    <t>Term loan</t>
  </si>
  <si>
    <t>Deferred rent, non-current</t>
  </si>
  <si>
    <t>Deferred tax liability, non-current</t>
  </si>
  <si>
    <t>Total liabilities</t>
  </si>
  <si>
    <t>Commitments and contingencies (See Note 7)</t>
  </si>
  <si>
    <t xml:space="preserve"> </t>
  </si>
  <si>
    <t>Stockholders' equity:</t>
  </si>
  <si>
    <t>Preferred stock, $0.0001 par value, 5,000,000 shares authorized as of March 31, 2017 and December 31, 2016; no shares issued and outstanding as of March 31, 2017 and December 31, 2016</t>
  </si>
  <si>
    <t>Common stock, $0.0001 par value, 100,000,000 shares authorized; 15,733,709 and 15,494,308 shares issued and outstanding as of March 31, 2017 and December 31, 2016, respectively</t>
  </si>
  <si>
    <t>Additional paid-in capital</t>
  </si>
  <si>
    <t>Accumulated other comprehensive loss</t>
  </si>
  <si>
    <t>Accumulated deficit</t>
  </si>
  <si>
    <t>Total stockholders' equity</t>
  </si>
  <si>
    <t>Total liabilities and stockholders' equity</t>
  </si>
  <si>
    <t>The condensed consolidated balance sheet as of December 31, 2016 was derived from the audited consolidated financial statements as of that date.</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 in Thousands</t>
  </si>
  <si>
    <t>Mar. 31, 2016</t>
  </si>
  <si>
    <t>Income Statement [Abstract]</t>
  </si>
  <si>
    <t>Revenue, net</t>
  </si>
  <si>
    <t>Cost of revenue</t>
  </si>
  <si>
    <t>Gross profit</t>
  </si>
  <si>
    <t>Operating expenses:</t>
  </si>
  <si>
    <t>Research and development</t>
  </si>
  <si>
    <t>Sales and marketing</t>
  </si>
  <si>
    <t>General and administrative</t>
  </si>
  <si>
    <t>Gain from settlement with former foundry supplier</t>
  </si>
  <si>
    <t>Total operating expenses</t>
  </si>
  <si>
    <t>Loss from operations</t>
  </si>
  <si>
    <t>Other income (expense):</t>
  </si>
  <si>
    <t>Interest expense, net</t>
  </si>
  <si>
    <t>Other income (expense), net</t>
  </si>
  <si>
    <t>Total other income (expense), net</t>
  </si>
  <si>
    <t>Loss before provision for income taxes</t>
  </si>
  <si>
    <t>Provision for income taxes</t>
  </si>
  <si>
    <t>Net loss</t>
  </si>
  <si>
    <t>Net loss per share</t>
  </si>
  <si>
    <t>Basic and diluted</t>
  </si>
  <si>
    <t>Weighted average number of shares used in computing net loss per share</t>
  </si>
  <si>
    <t>Condensed Consolidated Statements of Comprehensive Loss - USD ($)</t>
  </si>
  <si>
    <t>Statement Of Income And Comprehensive Income [Abstract]</t>
  </si>
  <si>
    <t>Other comprehensive loss, net of tax:</t>
  </si>
  <si>
    <t>Foreign currency translation adjustment</t>
  </si>
  <si>
    <t>Comprehensive loss, net of tax</t>
  </si>
  <si>
    <t>Condensed Consolidated Statements of Cash Flows - USD ($) $ in Thousands</t>
  </si>
  <si>
    <t>Cash flows from operating activities:</t>
  </si>
  <si>
    <t>Adjustments to reconcile net loss to net cash used in operating activities:</t>
  </si>
  <si>
    <t>Stock-based compensation expense</t>
  </si>
  <si>
    <t>Depreciation and amortization</t>
  </si>
  <si>
    <t>Amortization of intangible assets</t>
  </si>
  <si>
    <t>Amortization of debt discount</t>
  </si>
  <si>
    <t>Changes in assets and liabilities:</t>
  </si>
  <si>
    <t>Accounts receivable</t>
  </si>
  <si>
    <t>Prepaid expenses and other current assets</t>
  </si>
  <si>
    <t>Deferred rent</t>
  </si>
  <si>
    <t>Net cash used in operating activities</t>
  </si>
  <si>
    <t>Cash flows from investing activities:</t>
  </si>
  <si>
    <t>Acquisition of property and equipment</t>
  </si>
  <si>
    <t>Net cash used in investing activities</t>
  </si>
  <si>
    <t>Cash flows from financing activities:</t>
  </si>
  <si>
    <t>Proceeds from issuance of common stock</t>
  </si>
  <si>
    <t>Payments on revolving line of credit</t>
  </si>
  <si>
    <t>Proceeds from revolving line of credit</t>
  </si>
  <si>
    <t>Payments on term loan</t>
  </si>
  <si>
    <t>Net cash used in financing activities</t>
  </si>
  <si>
    <t>Effect of exchange rates on cash and equivalents</t>
  </si>
  <si>
    <t>Net decrease in cash and cash equivalents</t>
  </si>
  <si>
    <t>Cash and cash equivalents - beginning of period</t>
  </si>
  <si>
    <t>Cash and cash equivalents - end of period</t>
  </si>
  <si>
    <t>Supplemental disclosures of other cash flow information:</t>
  </si>
  <si>
    <t>Cash paid for interest expense</t>
  </si>
  <si>
    <t>Supplemental disclosures of non-cash investing information:</t>
  </si>
  <si>
    <t>Purchase of property and equipment included in accounts payable</t>
  </si>
  <si>
    <t>Organization and Summary of Significant Accounting Policies.</t>
  </si>
  <si>
    <t>Organization Consolidation And Presentation Of Financial Statements [Abstract]</t>
  </si>
  <si>
    <t>Note 1. Organization and Summary of Significant Accounting Policies. Organization and Nature of Operations. Adesto Technologies Corporation (together with its subsidiaries; “Adesto”, “we”, “our”, “us” or the “Company”) was incorporated in the state of California in January 2006 and reincorporated in Delaware in October 2015. We are a leading provider of application-specific and ultra-low power non-volatile memory (“NVM”) products. Our corporate headquarters are located in Santa Clara, California. On September 28, 2012, we purchased certain flash memory product assets from Atmel Corporation and our financial results include the operating results of those assets from the date of acquisition.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to complete annual financial statements. In the opinion of our management, all adjustments (consisting of normal recurring adjustments) considered necessary to present fairly the financial position of the Company and its results of operations and cash flows for the interim periods presented have been included. Operating results for the three months ended March 31, 2017 are not necessarily indicative of the results that may be expected for the year ending December 31, 2017, for any other interim period or for any other future year. The condensed consolidated balance sheet as of December 31, 2016 was derived from the audited consolidated financial statements as of that date, but does not include all of the disclosures required by U.S. GAAP. The accompanying condensed consolidated financial statements should be read in conjunction with the audited consolidated financial statements and notes thereto contained in the Company’s Annual Report on Form 10-K for the year ended December 31, 2016, filed with the Securities and Exchange Commission on March 23, 2017. The consolidated financial statements include the results of our operations, and the operations of our wholly owned subsidiaries. All intercompany balances and transactions have been eliminated. There have been no material changes to our significant accounting policies described in Note 1, Organization and Summary of Significant Accounting Policies, in Notes to Consolidated Financial Statements in Item 8 of Part II of our Annual Report on Form 10-K for the year ended December 31, 2016 that have had a material impact on our condensed consolidated financial statements and related notes, except as described below. Use of Estimates. The preparation of consolidated financial statements in conformity U.S. GAAP requires management to make estimates, judgments and assumptions that affect the reported amount of assets, liabilities, revenue and expenses and related disclosures of contingent assets and liabilities. On an on-going basis, we evaluate those estimates, including those related to allowances for doubtful accounts, reserves for sales, warranty accrual, inventory write-downs, valuation of long-lived assets, including property and equipment and identifiable intangible assets and goodwill, loss on purchase commitments, valuation of deferred taxes and contingencies. In addition, we use assumptions when employing the Black-Scholes option-pricing model to calculate the fair value of stock options granted. We base our estimates of the carrying value of certain assets and liabilities on historical experience and on various other assumptions that are believed to be reasonable under the circumstances, when these carrying values are not readily available from other sources. Actual results could differ from these estimates. Revenue Recognition and Accounts Receivable Allowances. We recognize revenue from product sales when persuasive evidence of an arrangement exists, the selling price is fixed or determinable, transfer of title occurs, and the collectibility of the resulting receivable is reasonably assured. Due to the historical immaterial level of product returns under warranty, we do not record a reserve for estimated returns under warranty at the time of revenue recognition. Generally, we meet product sale revenue recognition conditions upon shipment because, in most cases, title and risk of loss passes to the customer at that time. In addition, we estimate and record provisions for future returns and other charges against revenue at the time of shipment, consistent with the terms of sale. We sell products to distributors at the price listed in our distributor price book. At the time of sale, we record a sales reserve for ship from stock and debits (“SSDs”), stock rotation rights and any special programs approved by management. We offset the sales reserve against recorded revenues, producing the revenue amount reported in our consolidated statements of operations. The market price for our products can differ significantly from the book price at which we sold the product to the distributor. When the market price of a particular distributor’s sales opportunity to their customers would result in low or negative margins for the distributor, as compared to our original book price, we negotiate SSDs with the distributor. Management analyzes our SSD history to develop current SSD rates that form the basis of the SSD revenue reserve recorded each period. We obtain the historical SSD rates from the distributor’s records and our internal records. We typically grant payment terms of between 30 and 60 days to our customers. Our customers generally pay within those terms. Distributors are invoiced for shipments at listed book price. When the distributors pay the invoice, they may claim debits for SSDs previously authorized by us when appropriate. Once claimed, we process the requests against prior authorizations and adjust reserves previously established for that customer. The revenue we record for sales to our distributors is net of estimated provisions for these programs. Determining net revenue requires significant judgments and estimates on our part. We base our estimates on historical experience rates, the levels of inventory held by our distributors, current trends and other related factors. Because of the inherent nature of estimates, there is a risk actual amounts may differ materially from our estimates. Our consolidated financial condition and operating results depend on our ability to make reliable estimates. We believe that such estimates are reasonable. We also monitor collectibility of accounts receivable primarily through review of our accounts receivable aging. When facts and circumstances indicate the collection of specific amounts or from specific customers is at risk, we assess the impact on amounts recorded for bad debts and, if necessary, record a charge in the period such determination is made. As of March 31, 2017 and December 31, 2016, there was no allowance for doubtful accounts. Product Warranty. Our products are sold with a limited warranty for a period of one year, warranting that the product conforms to specifications and is free from material defects in design, materials and workmanship. To date, we have had insignificant returns of any defective production parts. During the year ended December 31, 2015, we recorded $250,000 for a specific potential warranty claim. As of March 31, 2017 and December 31, 2016, approximately $41,000 has been incurred relating to this potential warranty claim. As of March 31, 2017 and December 31, 2016, the warranty accrual was $209,000, and is included in accrued expenses and other current liabilities on the condensed consolidated balance sheets. Foreign Currency Translation. The functional currency of our foreign subsidiaries is the local currency. In consolidation, we translate assets and liabilities at exchange rates in effect at the consolidated balance sheet date. We translate revenue and expense accounts at the average exchange rates during the period in which the transaction takes place. Net losses from foreign currency translation of assets and liabilities were $22,000 and $13,000 for the three months ended March 31, 2017 and 2016, respectively, and are included in the cumulative translation adjustment component of accumulated other comprehensive loss, net of tax, a component of stockholders’ equity. Net gains arising from transactions denominated in currencies other than the functional currency were $13,000 and $22,000 for the three months ended March 31, 2017 and 2016, respectively and are included in other income (expense), net in the condensed consolidated statements of operations. Concentration of Risk. Our products are primarily manufactured, assembled and tested by third-party foundries and other contractors in Asia and we are heavily dependent on a single foundry in Taiwan for the manufacture of wafers and a single contractor in the Philippines for assembly and testing of our products. We do not have long-term agreements with either of these suppliers. A significant disruption in the operations of these parties would adversely impact the production of our products for a substantial period of time, which could have a material adverse effect on our business, financial condition, operating results and cash flows. Financial instruments that potentially subject us to significant concentrations of credit risk consist principally of cash and cash equivalents and accounts receivables. We place substantially all of our cash and cash equivalents on deposit with a reputable, high credit quality financial institution in the United States of America. We believe that the bank that holds substantially all of our cash and cash equivalents is financially sound and, accordingly, subject to minimal credit risk. Deposits held with the bank may exceed the amount of insurance provided on such deposits. We generally do not require collateral or other security in support of accounts receivable. We periodically review the need for an allowance for doubtful accounts by considering factors such as historical experience, credit quality, the age of the accounts receivable balances and current economic conditions that may affect a customer’s ability to pay. As a result of our favorable collection experience and customer concentration, there was no allowance for doubtful accounts as of March 31, 2017 and December 31, 2016. Customer concentrations as a percentage of revenue were as follows:
Three Months Ended March 31,
2017
2016
Customer A
18
%
16
%
Customer B
11
%
11
%
Customer C
11
%
14
% Customer concentrations as a percentage of gross accounts receivable were as follows:
March 31,
March 31,
2017
2016
Customer A
21
%
15
%
Customer B
16
%
12
%
Customer C
11
%
17
% Recent Accounting Pronouncements. In May 2014, the Financial Accounting Standards Board (“FASB”) issued Accounting Standard Update (“ASU”) 2014-09, Revenue from Contracts with Customers, creating Accounting Standards Codification (“ASC”) Topic 606. Upon adoption, this topic supersedes the existing guidance under ASC 605 and aims to simplify the number of requirements to follow for revenue recognition and make revenue recognition more comparable across various entities, industries, jurisdictions and capital markets. There are five core principles: 1. Identify the contract(s) with a customer. 2. Identify the performance obligations in the contract. 3. Determine the transaction price. 4. Allocate the transaction price to performance obligations in the contract. 5. Recognize revenue when (or as) the entity satisfies a performance obligation. Additional considerations under this update include: accounting for costs to obtain or fulfill a contract with a customer and additional quantitative and qualitative disclosures. We plan to adopt this guidance effective for periods beginning after December 15, 2017 (including interim reporting periods within those periods), or the first quarter of 2018, and are currently evaluating the impact on our consolidated financial statements. In July 2015, the FASB issued ASU 2015-11, Simplifying the Measurement of Inventory, amending ASC 330. Upon adoption, this topic supersedes the existing guidance under ASC 330 and aims to simplify the subsequent measurement of inventory. Currently, inventory can be measured at the lower of cost or market, which could result in several potential outcomes, as market could be replacement cost, net realizable value or net realizable value less an approximately normal profit margin. The major amendments would be as follows: 1. Inventory should be measured at the lower of cost or net realizable value. 2. Net realizable value is the estimated selling price in the ordinary course of business less reasonably predictable costs of completion, disposal and transportation. 3. The amendment does not apply to inventory measured under LIFO or the retail inventory method. 4. The amendment does apply to all other inventory, which includes inventory measured via FIFO or average cost. We adopted this guidance effective January 1, 2017 and it did not have a significant impact on our condensed consolidated financial statements. In February 2016, the FASB issued ASU 2016-02, Leases, Topic 842. This ASU requires lease assets and lease liabilities arising from leases, including operating leases, to be recognized on the balance sheet, ASU 2016-02 will become effective for us on January 1, 2019. We are currently evaluating the impact of this guidance on our consolidated financial statements. In March 2016, the FASB issued ASU 2016-09, Compensation – Stock Compensation, ASC Topic 718: Improvements to Employee Share-Based Payment Accounting. Under this ASU, several aspects of the accounting for share-based payment award transactions are simplified, including: (a) income tax consequences; (b) classification of awards as either equity or liabilities; and (c) classification on the statement of cash flows. We adopted this guidance effective January 1, 2017. We elected to continue to account for forfeitures on an estimated basis. We have elected to present the condensed consolidated statements of cash flows on a prospective transition method and no prior periods have been adjusted. In May 2016, the FASB issued ASU 2016-12, Revenue from Contracts with Customers, Topic 606. The ASU, among other things: (1) clarifies the objective of the collectability criterion for applying paragraph 606-10-25-7; (2) permits an entity to exclude amounts collected from customers for all sales (and other similar) taxes from the transaction price; (3) specifies that the measurement date for noncash consideration is contract inception; (4) provides a practical expedient that permits an entit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5) clarifies that a completed contract for purposes of transition is a contract for which all (or substantially all) of the revenue was recognized under legacy GAAP before the date of initial application, and (6) clarifies that an entity that retrospectively applies the guidance in Topic 606 to each prior reporting period is not required to disclose the effect of the accounting change for the period of adoption. We plan to adopt this guidance effective for periods beginning after December 15, 2017 (including interim reporting periods within those periods), or the first quarter of 2018, and are currently evaluating the impact on our consolidated financial statements. In August 2016, the FASB issued ASU 2016-15, Classification of Certain Cash Receipts and Cash Payments, ASC Topic 230. This ASU is a clarification of how certain cash receipts and cash payments are presented and classified in the statement of cash flows. This update provides guidance on eight identified issues: 1) debt prepayment or extinguishment costs, 2) settlement of zero-coupon debt, 3) contingent consideration for payments, 4) proceeds from settlement of insurance claims, 5) proceeds from settlement of corporate-owned life insurance policies, 6) distributions from equity method investees, 7) beneficial interests in securitization transactions, and 8) separately identifiable cash flows. The amendments in this update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We plan to adopt this guidance effective for periods beginning after December 15, 2017 (including interim reporting periods within those periods), or the first quarter of 2018, and are currently evaluating the impact on our consolidated financial statements. In October 2016, the FASB issued ASU 2016-16, Income Taxes (Topic 740): Intra-Entity Transfers of Assets Other Than Inventory. This ASU requires an entity to recognize the income tax consequences of an intra-entity transfer of an asset upon transfer other than inventory, eliminating the current recognition exception. Prior to this ASU, GAAP prohibited the recognition of current and deferred income taxes for the intra-entity asset transfers until the asset was sold to an outside party. For public business entities, the amendments in the ASU are effective for annual reporting periods beginning after December 15, 2017, including interim reporting periods within those annual reporting periods. Early adoption is permitted and should be applied on a modified retrospective basis though a cumulative-effect adjustment directly to retained earnings as of the beginning of the period of adoption. We plan to adopt this guidance effective for periods beginning after December 15, 2017 (including interim reporting periods within those periods), or the first quarter of 2018, and are currently evaluating the impact on our consolidated financial statements. In November 2016, the FASB issued ASU 2016-18, Statement of Cash Flows (Topic 230): Restricted Cash. The amendments in the update require that a statement of cash flows explain the change during the period in the total of cash, cash equivalents, and amounts generally described as restricted cash or restricted cash equivalents. This ASU will become effective for public business entities on December 15, 2017. We plan to adopt this guidance effective for periods beginning after December 15, 2017 (including interim reporting periods within those periods), or the first quarter of 2018, and are currently evaluating the impact on our consolidated financial statements. In January 2017, the FASB issued ASU 2017-04, Intangibles-Goodwill and Other (Topic 350). The objective of this ASU is to simplify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amendments in this update are effective for a public business entity that is a U.S. Securities and Exchange Commission filer for its annual or any interim goodwill impairment tests in fiscal years beginning after December 15, 2019. The amendments should be applied on a prospective basis. Early adoption is permitted for interim or annual goodwill impairment tests performed on testing dates after January 1, 2017. We plan to adopt this guidance effective for periods beginning after December 15, 2017 (including interim reporting periods within those periods), or the first quarter of 2018, and are currently evaluating the impact on our consolidated financial statements</t>
  </si>
  <si>
    <t>Balance Sheet Components.</t>
  </si>
  <si>
    <t>Balance Sheet Related Disclosures [Abstract]</t>
  </si>
  <si>
    <t>Note 2. Balance Sheet Components. Accounts Receivable, Net. Accounts receivable, net consisted of the following (in thousands):
March 31,
December 31,
2017
2016
Accounts receivable
$
8,907
$
8,800
Allowance for SSDs, price protection, rights of return and other activities
(2,845
)
(2,689
)
Total accounts receivable, net
$
6,062
$
6,111
Inventories. Inventories consisted of the following (in thousands):
March 31,
December 31,
2017
2016
Raw materials
$
302
$
212
Work-in-process
3,014
3,793
Finished goods
980
1,177
Total inventories
$
4,296
$
5,182
For the three months ended March 31, 2017 and 2016, we realized a benefit of $0.4 million and $0.1 million, respectively, from the sales of previously reserved products. Inventory write-downs were primarily associated with products built in excess of customer demand which resulted in excess inventory levels, legacy products for which no demand exists and lower of cost or market write-downs associated with CBRAM products for which costs exceeded market value. Property and Equipment, Net. Property and equipment, net consisted of the following (in thousands):
March 31,
December 31,
2017
2016
Machinery and equipment
$
7,957
$
7,351
Furniture and fixtures
83
77
Leasehold improvements
4,252
4,252
Computer software
674
668
Construction in progress
1,304
1,098
Property and equipment, at cost
14,270
13,446
Accumulated depreciation and amortization
(7,797
)
(7,484
)
Property and equipment, net
$
6,473
$
5,962
The Company incurs costs for the fabrication of masks used by its foundry partners to manufacture its products. Beginning the first fiscal quarter of 2017, the Company Depreciation and amortization expense of property and equipment for the three months ended March 31, 2017 and 2016 was $0.3 million and $0.2 million, respectively. Accrued Expenses and Other Current Liabilities. Accrued expenses and other current liabilities consisted of the following (in thousands):
March 31,
December 31,
2017
2016
Accrued sales commission payable
$
260
$
366
Accrued manufacturing expenses
168
149
Deferred rent
396
388
Liabilities to certain customers
696
663
Product warranty
209
209
Other accrued liabilities
471
401
Total accrued expenses and other current liabilities
$
2,200
$
2,176</t>
  </si>
  <si>
    <t>Fair Value Measurements.</t>
  </si>
  <si>
    <t>Fair Value Disclosures [Abstract]</t>
  </si>
  <si>
    <t>Note 3. Fair Value Measurements. Fair value is defined as the exchange price that would be received from selling an asset or paid to transfer a liability in the principal or most advantageous market for the asset or liability in an orderly transaction between market participants on the measurement date. We measure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Quoted prices in active markets for identical assets or liabilities. Level 2. Quoted prices for similar assets and liabilities in active markets or inputs other than quoted prices which are observable for the assets or liabilities, either directly or indirectly through market corroboration, for substantially the full term of the financial instruments. Level 3. Unobservable inputs which are supported by little or no market activity and which are significant to the fair value of the assets or liabilities. Financial assets measured at fair value on a recurring basis were as follows:
Fair Value Measurement at Reporting Date Using
Quoted Prices in Active Markets for Identical Assets (Level 1)
Significant Other Observable Inputs (Level 2)
Significant Unobservable Inputs (Level 3)
Total
(in thousands)
As of March 31, 2017
Assets:
Money market funds
$
14,781
$
—
$
—
$
14,781
As of December 31, 2016
Assets:
Money market funds
$
16,540
$
—
$
—
$
16,540
As of March 31, 2017 and December 31, 2016, we had no financial liabilities measured at fair value on a recurring basis.</t>
  </si>
  <si>
    <t>Intangible Assets, net.</t>
  </si>
  <si>
    <t>Goodwill And Intangible Assets Disclosure [Abstract]</t>
  </si>
  <si>
    <t>Note 4. Intangible Assets, net. In 2012, in connection with our purchase of the serial flash memory product line assets from Atmel Corporation, we recorded $16.4 million of intangible assets. Intangible assets, net were as follows (in thousands):
March 31, 2017
Gross Carrying Amount
Accumulated Amortization
Net Carrying Amount
Developed technology
$
4,282
$
1,927
$
2,355
Customer relationships
9,011
3,378
5,633
Customer backlog
2,779
2,779
—
Non-compete agreement
282
255
27
Total intangible assets subject to amortization
$
16,354
$
8,339
$
8,015
December 31, 2016
Gross Carrying Amount
Accumulated Amortization
Net Carrying Amount
Developed technology
$
4,282
$
1,820
$
2,462
Customer relationships
9,011
3,191
5,820
Customer backlog
2,779
2,779
—
Non-compete agreement
282
240
42
Total intangible assets subject to amortization
$
16,354
$
8,030
$
8,324
We recorded amortization expense related to the acquisition-related intangible assets as follows (in thousands):
Three Months Ended March 31,
2017
2016
Operating expense category:
Research and development
$
122
$
121
Sales and marketing
187
188
Total
$
309
$
309
The estimated future amortization expense of acquisition-related intangible assets subject to amortization after March 31, 2017 is as follows (in thousands):
Year Ended December 31,
2017 (remaining 9 months)
$
913
2018
1,179
2019
1,179
2020
1,179
2021
1,179
Thereafter
2,386
Total
$
8,015</t>
  </si>
  <si>
    <t>Borrowings.</t>
  </si>
  <si>
    <t>Debt Disclosure [Abstract]</t>
  </si>
  <si>
    <t xml:space="preserve">Note 5. Borrowings. Opus Bank Term Loan. In April 2015, we entered into a three-year $15.0 million credit agreement, or the term loan facility. The agreement provided for a senior secured term loan facility, in an aggregate principal amount of up to $15.0 million to be used for general corporate purposes including working capital, to repay certain indebtedness and for capital expenditures and other expenses. Interest accrued on outstanding borrowings at a rate equal to (a) the higher of (i) the prime rate (as publicly announced from time to time by the Wall Street Journal) and (ii) 3.25% plus (b) (i) 1.00% if our cash equivalents are greater than 125% of the outstanding principal of our borrowings under the term loan facility, or (ii) 2.00% if our cash and cash equivalents are less than or equal to 125% of such borrowings. Indebtedness we incurred under this agreement was collateralized by substantially all of our assets and the agreement contained financial covenants requiring us to maintain a monthly asset coverage ratio after September 30, 2015 of not less than 1.10 to 1.00, and quarterly adjusted EBITDA (measured on a trailing three-month basis) of $1 through September 30, 2016 and increasing to higher levels thereafter. Under the agreement, the quarterly EBITDA covenant was not applicable if the asset coverage ratio is met at all times during any particular quarter. The agreement contained customary affirmative and negative covenants, including covenants that limited or restricted our ability to, among other things, incur additional indebtedness, grant liens, make investments, repurchase stock, pay dividends, transfer assets, merge or consolidate and make acquisitions. Upon an occurrence of an event of default, we could have been required to pay interest on all outstanding obligations under the agreement at a rate of 5% above the otherwise applicable interest rate, and the lender may accelerate our obligations under the agreement. Borrowings of $14.0 million under this facility were repaid in full in July 2016. In connection with the term loan facility, Opus Bank received a warrant to purchase 31,897 shares of Series E convertible preferred stock. Upon the completion of our IPO on October 30, 2015 the preferred stock warrants were converted into 315,282 of our common stock warrants. In addition, we paid financing costs of $0.1 million. The financing costs and the value of the warrant, $1.0 million, were recorded as a debt discount and were being amortized over the life of the agreement. Amortization of debt discount was $0.1 million for the three months ended March 31, 2016 and $0.2 million and $0.4 million for the years ended December 31, 2016 and 2015, respectively. In connection with the repayment of this facility, the remaining unamortized debt discount of $0.4 million was recorded as interest expense in the consolidated statements of operations. Western Alliance Bank Term Loan. On July 7, 2016, the Company entered into a business financing agreement (“Credit Facility”) with Western Alliance Bank. The Credit Facility provides for (i) a term loan of up to $18.0 million and (ii) a revolving credit line advance in the aggregate amount of the lower of (x) $2.0 million and (y) 80% of certain of the Company’s receivables. The term loan made pursuant to the Credit Facility bears interest at a rate per annum equal to the greater of the prime rate or 3.5%, plus 0.75% (4.75% on March 31, 2017), and matures in June 2019. The line of credit bears interest at a rate per annual equal to the greater of the prime rate or 3.5% plus 0.50% (4.5% on March 31, 2017), and matures in July 2018.The Company made interest-only payments on the term loan from July 2016 through September 2016 and will make interest payments and principal payments in 33 equal monthly installments starting October 2016. Indebtedness we incur under this agreement is collateralized by substantially all assets of the Company and any domestic subsidiaries, subject to certain customary exceptions. The Company paid a facility fee of $150,000 as well as a $25,000 diligence fee upon entry into the Credit Facility and an additional $10,000 is due on July 7, 2017. These fees have been recorded as a debt discount and are being amortized over the life of the agreement. During the three months ended March 31, 2017, amortization of debt discount was $24,000 and the unamortized debt discount was $99,000 as of March 31, 2017. The Credit Facility contains customary representations and warranties and affirmative and negative covenants. Among other negative covenants, the Company may not permit the ratio of the balance of unrestricted cash deposited at the financial institution to the total amounts owed with respect to the term loan to be less than 1.15 to 1.00. Upon an occurrence of an event of default, we could be required to pay interest on all outstanding obligations under the agreement at a rate of 5% above the otherwise applicable interest rate, and the lender may accelerate our obligations under the agreement. As of March 31, 2017, we were in compliance with all financial covenants and restrictions. Outstanding borrowings consisted of the following (in thousands):
March 31,
December 31,
2017
2016
Term loan, current
$
6,476
$
6,466
Term loan, non-current
8,153
9,775
Line of credit
1,898
1,807
Total
$
16,527
$
18,048
Future repayments on outstanding borrowings (excluding unamortized discount of $99,000 as of March 31, 2017) are as follows (in thousands):
Year ending December 31,
2017 (remaining 9 months)
$
4,909
2018
8,444
2019
3,273
$
16,626
Interest expense incurred under our borrowings was $223,000 and $258,000 for the three months ended March 31, 2017 and 2016, respectively. </t>
  </si>
  <si>
    <t>Segment Information.</t>
  </si>
  <si>
    <t>Segment Reporting [Abstract]</t>
  </si>
  <si>
    <t>Note 6. Segment Information. We operate in one business segment, application-specific and feature-rich, ultra-low power NVM products. Our chief decision-maker, the President and Chief Executive Officer, evaluates our performance based on company-wide consolidated results. Revenue is evaluated based on product category and by geographic region. Product revenue from customers is designated based on the geographic region to which the product is delivered. Revenue by geographic region was as follows (in thousands):
Three Months Ended March 31,
2017
2016
United States
$
2,809
$
1,710
Rest of Americas
61
204
Europe
1,868
1,544
Asia Pacific
6,471
6,598
Rest of world
98
120
Total
$
11,307
$
10,176
Long-lived assets are attributed to the geographic region were they are located. Long-lived assets by geographic region were as follows (in thousands):
March 31,
December 31,
2017
2016
United States
$
6,036
$
5,489
Asia Pacific
436
472
Europe
1
1
Total property and equipment, net
$
6,473
$
5,962</t>
  </si>
  <si>
    <t>Commitments and Contingencies.</t>
  </si>
  <si>
    <t>Commitments And Contingencies Disclosure [Abstract]</t>
  </si>
  <si>
    <t>Note 7. Commitments and Contingencies. Operating Leases. The Company leases office facilities under various non-cancelable operating lease agreements. Certain lease agreements contain free or escalating rent payment provisions. The Company recognizes rent expense under such leases on a straight-line basis over the term of the lease with the difference between the expense and the payments recorded as deferred rent on the consolidated balance sheets. Any reimbursements by the landlord for tenant improvements are considered lease incentives, the balance of which is recorded as a lease incentive obligation within deferred rent on the consolidated balance sheets, and amortized as a reduction of rent expense over the life of the lease. Lease renewal periods are considered on a lease-by-lease basis in determining the lease term. On November 2, 2015, the Company extended the lease for its headquarters by six months to July 2016 by entering into that certain Amendment to Commercial Sublease (“Amendment”), dated November 2, 2015, between the Company and eGain Corporation. The Amendment provides for a base rent during the extension period of $47,000 per month. Subsequently, we extended the lease to August 31, 2016. Additionally, on November 2, 2015, the Company entered into a lease with Peterson Ridge LLC pursuant to which the Company leased a new headquarters facility, consisting of an aggregate of approximately 34,000 square feet of space in Santa Clara, California. The initial term of the lease commenced on November 2, 2015 and is scheduled to end on July 31, 2023 and may be extended, at the Company’s option, for an additional five-year period following the initial lease term. Pursuant to the lease, monthly base rental payments due under the lease are expected to be approximately $93,000 per month between August 1, 2016 and February 27, 2017, with annual increases of approximately 3% thereafter. The Company must also pay for certain other operating costs under the lease, including operating expenses, taxes, assessments, insurance, utilities, securities and property management fees. Peterson Ridge LLC is obligated to reimburse the Company for up to approximately $2.5 million of the Company’s out-of-pocket costs associated with any tenant improvements, as defined in the lease. The Company was reimbursed for this amount during the year ended December 31, 2016. As of March 31, 2017, the Company recorded a lease incentive obligation of $2.3 million in deferred rent on the condensed consolidated balance sheet. Rent expense under operating leases was $0.2 million and $0.5 million for three months ended March 31, 2017 and 2016, respectively.
Total
Remaining 2017
2018
2019
2020
2021
Thereafter
(in thousands)
Operating leases
$
7,923
$
879
$
1,177
$
1,213
$
1,249
$
1,287
$
2,118
Purchase Commitments. As of March 31, 2017, we had purchase commitments with our third-party foundries of $3.0 million due within one year, $0.8 million for a licensing and development agreement, and $7.9 million in conjunction with an agreement with TowerJazz Panasonic Semiconductor Company. Litigation. Although we are not currently subject to any litigation, and no litigation is currently threatened against us, we may be subject to legal proceedings, claims and litigation, including intellectual property litigation, arising in the ordinary course of business. Such matters are subject to many uncertainties and outcomes and are not predictable with assurance. We accrue amounts that we believe are adequate to address any liabilities related to legal proceedings and other loss contingencies that we believe will result in a probable loss that is reasonably estimable. Indemnification. During the normal course of business, we may make certain indemnities, commitments and guarantees which may include intellectual property indemnities to certain of our customers in connection with the sales of our products and indemnities for liabilities associated with the infringement of other parties’ technology based upon our products. Our exposure under these indemnification provisions is generally limited to the total amount paid by a customer under the agreement. However, certain agreements include indemnification provisions that could potentially expose us to losses in excess of the amount received under the agreement. In addition, we indemnify our officers, directors and certain key employees while they are serving in good faith in such capacities. We have not recorded any liability for these indemnities, commitments and guarantees in the accompanying consolidated balance sheets. Where necessary, we accrue for losses for any known contingent liabilities, including those that may arise from indemnification provisions, when future payment is probable.</t>
  </si>
  <si>
    <t>Common Stock, Common Stock Warrants and Stock Option Plan.</t>
  </si>
  <si>
    <t>Equity [Abstract]</t>
  </si>
  <si>
    <t>Note 8. Common Stock, Common Stock Warrants and Stock Option Plan. Common Stock. We are authorized to issue 100,000,000 shares of common stock with $0.0001 par value per share as of March 31, 2017 and December 31, 2016. Each holder of common stock is entitled to one vote per share. As of March 31, 2017, no dividends have been declared by the Board of Directors, however, the holders of common stock are also entitled to receive dividends, when and if declared by our Board of Directors. Common Stock Reserved for Future Issuance. As of March 31, 2017 and December 31, 2016, we had reserved shares of common stock for future issuances as follows:
March 31,
December 31,
2017
2016
Warrants to purchase common stock
404,136
411,514
Stock option plan:
Options outstanding
1,414,526
991,895
Restricted stock units outstanding
410,664
490,954
Shares available for future grants/RSU grants
1,364,466
1,275,685
Shares available for ESPP
335,381
231,355
Total
3,929,173
3,401,403
Common Stock Warrants. The following common stock warrants were outstanding as of March 31, 2017 and December 31, 2016 and were the result of a conversion of preferred stock warrants upon the completion of our initial public offering (“IPO”) on October 30, 2015.
Total amount of securities issuable under the outstanding warrants
Exercise Price
Issuance Date
Expiration Date
74,141
$
31.35
2012-2013
2019
329,995
$
2.38
2014-2015
2022-2024
404,136
Common stock warrants are exercisable at the option of the holder any time after the date of issuance into shares of our common stock. The aggregate amount of shares of common stock that would be issued is determined by dividing the exercisable price by the conversion price applicable on the date of conversion multiplied by the number of warrants exercised. Employee Benefit Plans. 2007 Equity Incentive Plan. In 2007, our Board of Directors and shareholders approved the 2007 Equity Incentive Plan (the “2007 Plan”) under which 272,727 shares of common stock were reserved and available for the issuance of stock options and restricted stock to eligible participants. The 2007 Plan was subsequently amended to increase the number of shares of common stock reserved for issuance under the 2007 Plan to 787,878 and during the year ended December 31, 2015, the number of shares reserved for issuance under the 2007 Plan was increased to 2,651,515. Options and restricted stock awards were granted at a price per share not less than the 85% of the fair value at the date of grant or award, respectively. Restricted stock awarded to persons controlling more than 10% of our stock were granted at a price per share not less than the 100% of the fair value at the date of the award. Options that were granted to new employees generally vest over a four-year period with 25% vesting at the end of one year and the remaining to vest monthly thereafter, while options that were granted to existing employees generally vest over a four-year period. Options granted generally are exercisable up to 10 years from the date of grant. As of October 26, 2015, no shares were available for grant under the 2007 Plan and all outstanding options would continue to be governed and remain outstanding in accordance with their existing terms under the 2007 Plan. In addition, any shares subject to outstanding awards under the 2007 Plan that are issuable upon the exercise of options that expire or become unexercisable for any reason without having been exercised in full will be available for future grant and issuance under the 2015 Plan (as defined below). 2015 Equity Incentive Plan. In September 2015, our Board of Directors adopted, and in October 2015 our stockholders approved, our 2015 Equity Incentive Plan. The 2015 Equity Incentive Plan became effective on the date immediately prior to the date of our IPO. As a result, 1,813,272 shares of common stock previously reserved but unissued under the 2007 Plan on the effective date of the 2015 Equity Incentive Plan became reserved for issuance under our 2015 Equity Incentive Plan, and we ceased granting awards under our 2007 Plan. The number of shares reserved for issuance under our 2015 Equity Incentive Plan will increase automatically on the first day of January of each of 2016 through 2025 by the number of shares equal to 4% of the total outstanding shares of our common stock as of the immediately preceding December 31. However, our Board of Directors may reduce the amount of the increase in any particular year. Our 2015 Equity Incentive Plan authorizes the award of stock options, restricted stock awards, stock appreciation rights, restricted stock units (“RSU’s”), performance awards and stock bonuses. No person will be eligible to receive more than 2,000,000 shares in any calendar year under our 2015 Equity Incentive Plan other than a new employee of ours, who will be eligible to receive no more than 4,000,000 shares under the plan in the calendar year in which the employee commences employment. The aggregate number of shares of our common stock that may be subject to awards granted to any one non-employee director pursuant to the 2015 Equity Incentive Plan in any calendar year shall not exceed 300,000. Our 2015 Equity Incentive Plan provides that no more than 25,000,000 shares will be issued as incentive stock options. 2015 Employee Stock Purchase Plan In September 2015, our Board of Directors adopted, and in October 2015 our stockholders approved, our 2015 Employee Stock Purchase Plan (“ESPP”). The 2015 Employee Stock Purchase Plan became effective on the date of our IPO. We reserved 150,000 shares of our common stock for issuance under our 2015 Employee Stock Purchase Plan. The number of shares reserved for issuance under our 2015 Employee Stock Purchase Plan will increase automatically on the first day of January following the first offering date by the number of shares equal to 1% of the total outstanding shares of our common stock as of the immediately preceding December 31 (rounded to the nearest whole share). However, our Board of Directors may reduce the amount of the increase in any particular year. The aggregate number of shares issued over the term of our 2015 Employee Stock Purchase Plan will not exceed 2,250,000 shares of our common stock. Under our 2015 Employee Stock Purchase Plan, eligible employees will be able to acquire shares of our common stock by accumulating funds through payroll deductions. Eligible employees will be able to select a rate of payroll deduction up to 15% of their base cash compensation. The purchase price for shares of our common stock purchased under our 2015 Employee Stock Purchase Plan will be 85% of the lesser of the fair market value of our common stock on (i) the first trading day of the applicable offering period and (ii) the last trading day of each purchase period in the applicable offering period. Except for the first offering period, each offering period will run for no more than six months, with purchases occurring every six months. The first offering period began upon the effective date of our IPO and was originally set to end on June 30, 2016. On May 25, 2016, the Board of Directors extended the initial offering period to July 31, 2016. Subsequent purchase periods will be 6 months in duration beginning on August 1, 2016. On July 29, 2016, we issued 68,392 shares of common stock in conjunction with the end date of the initial purchase window. On January 31, 2017, we issued 50,917 shares of common stock in conjunction with the end date of the most recent purchase window. No participant will have the right to purchase shares of our common stock in an amount that has a fair market value greater than $25,000, determined as of the first day of the applicable purchase period, for each calendar year in which that right is outstanding. In addition, no participant will be permitted to purchase more than 2,500 shares during any one purchase period or a lesser amount as determined by our compensation committee. Our 2015 Employee Stock Purchase Plan will continue until the earlier to occur of its termination by our Board of Directors, the issuance of all shares reserved for issuance under it or the tenth anniversary of its effective date. A summary of stock option and restricted stock units activity under the 2007 Plan and the 2015 Equity Incentive Plan is as follows:
Stock Options
Shares
Weighted- Average Exercise Price
Weighted- Average Remaining Contractual Term (Years)
Aggregate Intrinsic Value
(aggregate intrinsic value in thousands)
Outstanding as of December 31, 2015
796,356
$
2.49
6.5
$
4,157
Granted
230,200
3.38
Exercised
(13,112
)
1.80
Canceled
(21,549
)
3.73
Outstanding as of December 31, 2016
991,895
2.68
6.3
$
161
Granted
508,630
3.56
Exercised
(79,750
)
1.30
Canceled
(6,249
)
3.68
Outstanding as of March 31, 2017
1,414,526
$
3.07
7.7
$
1,844
Options vested and expected to vest as of March 31, 2017
1,361,842
$
3.05
7.6
$
1,810
Options vested and exercisable as of March 31, 2017
696,428
$
2.45
5.8
$
1,339
Restricted stock units
Shares
Weighted- Average Grant Date Fair Value
Weighted- Average Remaining Contractual Term (Years)
Aggregrate Intrinsic Value
(aggregate intrinsic value in thousands)
Outstanding as of December 31, 2015
874,508
$
5.95
1.8
$
6,742
Granted
69,414
4.82
—
—
Released
(438,086
)
5.95
—
—
Forfeited/expired
(14,882
)
5.70
—
—
Outstanding as of December 31, 2016
490,954
$
5.80
0.5
$
908
Granted
40,000
3.60
Released
(108,900
)
5.95
Forfeited/expired
(11,390
)
5.99
Outstanding as of March 31, 2017
410,664
$
5.54
0.4
$
1,704</t>
  </si>
  <si>
    <t>Stock-based Compensation.</t>
  </si>
  <si>
    <t>Disclosure Of Compensation Related Costs Sharebased Payments [Abstract]</t>
  </si>
  <si>
    <t>Note 9. Stock-based Compensation. We record stock-based compensation based on fair value as of the grant date using the Black-Scholes option-pricing model. We recognize such costs as compensation expense on a straight-line basis over the employee’s requisite service period, which is generally four years. Our valuation assumptions are as follows: Fair value of common stock. Prior to our IPO in October 2015, we estimated the fair value of our common stock using various valuation methodologies, including valuation analyses performed by third-party valuation firms. After the IPO, we used the publicly quoted price as the fair value of our common stock. Risk-free interest rate. We base the risk-free interest rate used in the Black-Scholes option-pricing model on the implied yield available on U.S. Treasury zero-coupon issues with an equivalent expected term of the options for each option group. Expected term. The expected term represents the period that our stock-based awards are expected to be outstanding. The expected term assumption is based on the simplified method in which the expected term is equal to the average of the stock-based award’s weighted-average vesting period and its contractual term. We expect to continue using the simplified method until sufficient information about historical behavior is available. Volatility. We determine volatility based on the historical stock volatilities of a group of publicly listed guideline companies over a period equal to the expected terms of the options, as we do not have sufficient trading history to determine the volatility of our common stock. Dividend yield. We have never declared or paid any cash dividend and do not currently plan to pay a cash dividend in the foreseeable future. Consequently, we used an expected dividend yield of zero. The following table summarizes the weighted-average assumptions used in the Black-Scholes option-pricing model to determine fair value of stock options:
Three Months Ended March 31,
2017
2016
Volatility
86
%
-
Expected dividend yield
-
-
Risk-free rate
2.20
%
-
Expected term (in years)
6
-
The weighted-average grant date fair value of the options granted under the 2015 Equity Incentive Plan as calculated using the Black-Scholes option-pricing model was $2.59 per share for the three months ended March 31, 2017. The following table presents the effects of stock-based compensation for stock options, RSU’s, and ESPP (in thousands):
Three Months Ended March 31,
2017
2016
Cost of revenue
$
21
$
18
Research and development
255
255
Sales and marketing
167
169
General and administrative
381
367
Total
$
824
$
809
Stock-based compensation expense capitalized to inventories was not material during the three months ended March 31, 2017 and 2016. We did not realize any income tax benefit from stock option exercises in any of the periods presented due to recurring losses and valuation allowances. As of March 31, 2017, the total unrecognized compensation cost related to stock options, net of estimated forfeitures, was approximately $1.7 million, and this amount is expected to be recognized over a weighted-average period of approximately 3.2 years. As of March 31, 2017, the total unrecognized compensation cost related to RSU’s and ESPP was $1.7 million and $51,000, respectively, and these amounts are expected to be recognized over 0.8 years and 0.3 years, respectively.</t>
  </si>
  <si>
    <t>Income Taxes.</t>
  </si>
  <si>
    <t>Income Tax Disclosure [Abstract]</t>
  </si>
  <si>
    <t>Note 10. Income Taxes. We recorded an income tax provision of $27,000 and $14,000 for the three months ended March 31, 2017 and 2016, respectively. The income tax provision is comprised of estimates of current taxes due in domestic and foreign jurisdictions. The income tax provision reflects tax expense associated with state income tax, foreign taxes, uncertain tax positions and tax expense related to the recording of a deferred tax liability that results from the amortization for income tax purposes of acquisition-related goodwill. The decrease in the tax provision between 2017 and 2016 As of March 31, 2017, our deferred tax assets are fully offset by a valuation allowance except in those jurisdictions where it is determined that a valuation allowance is not required. Accounting for income taxes provides for the recognition of deferred tax assets if realization of such assets is more likely than not. Based on the weight of available evidence, which includes historical operating performance, reported cumulative net losses since inception and difficulty in accurately forecasting our future results, we provided a full valuation allowance against our net U.S. deferred tax assets. We reassess the need for our valuation allowance on a quarterly basis. If it is later determined that a portion or all of the valuation allowance is not required, it generally will be a benefit to the income tax provision in the period that such determination is made. We evaluate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We believe that we have provided adequate reserves for our income tax uncertainties in all open tax years. We do not anticipate a material change in the total amount or composition of its unrecognized tax benefits within 12 months of March 31, 2017. We file federal, state and foreign income tax returns in jurisdictions with varying statutes of limitations. Due to our net operating loss and credit carryforwards, our income tax returns generally remain subject to examination by federal, state and international authorities.</t>
  </si>
  <si>
    <t>Net Loss Per Share.</t>
  </si>
  <si>
    <t>Earnings Per Share [Abstract]</t>
  </si>
  <si>
    <t>Note 11. Net Loss Per Share. The following outstanding common stock equivalents were excluded from the computation of diluted net loss per share for the periods presented because including them would have been antidilutive:
Three Months Ended March 31,
2017
2016
Shares not used in computing net loss per share as considered anti-dilutive:
Preferred stock
—
—
Stock options
1,414,526
793,416
Preferred stock warrants
—
—
Common stock warrants
404,136
411,514
Restricted stock units
410,664
902,990
2,229,326
2,107,920</t>
  </si>
  <si>
    <t>Related Party Transactions.</t>
  </si>
  <si>
    <t>Related Party Transactions [Abstract]</t>
  </si>
  <si>
    <t>Related Party Transactions</t>
  </si>
  <si>
    <t>Note 12. Related Party Transactions. The Company purchases certain wafers from Altis Semiconductor S.N.C., which was acquired by X-FAB Silicon Foundries in 2016, who is a shareholder of the Company. We made no payments during the three months ended March 31, 2017 and $314,000 during the year ended December 31, 2016. As of March 31, 2017 and December 31, 2016, invoices totaling $195,000 and $195,000, respectively, were included within accounts payable on the condensed consolidated balance sheets.</t>
  </si>
  <si>
    <t>Subsequent Events.</t>
  </si>
  <si>
    <t>Subsequent Events [Abstract]</t>
  </si>
  <si>
    <t>Note 13. Subsequent Events. None</t>
  </si>
  <si>
    <t>Organization and Summary of Significant Accounting Policies. (Policies)</t>
  </si>
  <si>
    <t>Organization and Nature of Operations.</t>
  </si>
  <si>
    <t>Organization and Nature of Operations. Adesto Technologies Corporation (together with its subsidiaries; “Adesto”, “we”, “our”, “us” or the “Company”) was incorporated in the state of California in January 2006 and reincorporated in Delaware in October 2015. We are a leading provider of application-specific and ultra-low power non-volatile memory (“NVM”) products. Our corporate headquarters are located in Santa Clara, California. On September 28, 2012, we purchased certain flash memory product assets from Atmel Corporation and our financial results include the operating results of those assets from the date of acquisition.</t>
  </si>
  <si>
    <t>Basis of Presentation.</t>
  </si>
  <si>
    <t>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to complete annual financial statements. In the opinion of our management, all adjustments (consisting of normal recurring adjustments) considered necessary to present fairly the financial position of the Company and its results of operations and cash flows for the interim periods presented have been included. Operating results for the three months ended March 31, 2017 are not necessarily indicative of the results that may be expected for the year ending December 31, 2017, for any other interim period or for any other future year. The condensed consolidated balance sheet as of December 31, 2016 was derived from the audited consolidated financial statements as of that date, but does not include all of the disclosures required by U.S. GAAP. The accompanying condensed consolidated financial statements should be read in conjunction with the audited consolidated financial statements and notes thereto contained in the Company’s Annual Report on Form 10-K for the year ended December 31, 2016, filed with the Securities and Exchange Commission on March 23, 2017. The consolidated financial statements include the results of our operations, and the operations of our wholly owned subsidiaries. All intercompany balances and transactions have been eliminated. There have been no material changes to our significant accounting policies described in Note 1, Organization and Summary of Significant Accounting Policies, in Notes to Consolidated Financial Statements in Item 8 of Part II of our Annual Report on Form 10-K for the year ended December 31, 2016 that have had a material impact on our condensed consolidated financial statements and related notes, except as described below.</t>
  </si>
  <si>
    <t>Use of Estimates.</t>
  </si>
  <si>
    <t>Use of Estimates. The preparation of consolidated financial statements in conformity U.S. GAAP requires management to make estimates, judgments and assumptions that affect the reported amount of assets, liabilities, revenue and expenses and related disclosures of contingent assets and liabilities. On an on-going basis, we evaluate those estimates, including those related to allowances for doubtful accounts, reserves for sales, warranty accrual, inventory write-downs, valuation of long-lived assets, including property and equipment and identifiable intangible assets and goodwill, loss on purchase commitments, valuation of deferred taxes and contingencies. In addition, we use assumptions when employing the Black-Scholes option-pricing model to calculate the fair value of stock options granted. We base our estimates of the carrying value of certain assets and liabilities on historical experience and on various other assumptions that are believed to be reasonable under the circumstances, when these carrying values are not readily available from other sources. Actual results could differ from these estimates.</t>
  </si>
  <si>
    <t>Revenue Recognition and Accounts Receivable Allowances.</t>
  </si>
  <si>
    <t>Revenue Recognition and Accounts Receivable Allowances. We recognize revenue from product sales when persuasive evidence of an arrangement exists, the selling price is fixed or determinable, transfer of title occurs, and the collectibility of the resulting receivable is reasonably assured. Due to the historical immaterial level of product returns under warranty, we do not record a reserve for estimated returns under warranty at the time of revenue recognition. Generally, we meet product sale revenue recognition conditions upon shipment because, in most cases, title and risk of loss passes to the customer at that time. In addition, we estimate and record provisions for future returns and other charges against revenue at the time of shipment, consistent with the terms of sale. We sell products to distributors at the price listed in our distributor price book. At the time of sale, we record a sales reserve for ship from stock and debits (“SSDs”), stock rotation rights and any special programs approved by management. We offset the sales reserve against recorded revenues, producing the revenue amount reported in our consolidated statements of operations. The market price for our products can differ significantly from the book price at which we sold the product to the distributor. When the market price of a particular distributor’s sales opportunity to their customers would result in low or negative margins for the distributor, as compared to our original book price, we negotiate SSDs with the distributor. Management analyzes our SSD history to develop current SSD rates that form the basis of the SSD revenue reserve recorded each period. We obtain the historical SSD rates from the distributor’s records and our internal records. We typically grant payment terms of between 30 and 60 days to our customers. Our customers generally pay within those terms. Distributors are invoiced for shipments at listed book price. When the distributors pay the invoice, they may claim debits for SSDs previously authorized by us when appropriate. Once claimed, we process the requests against prior authorizations and adjust reserves previously established for that customer. The revenue we record for sales to our distributors is net of estimated provisions for these programs. Determining net revenue requires significant judgments and estimates on our part. We base our estimates on historical experience rates, the levels of inventory held by our distributors, current trends and other related factors. Because of the inherent nature of estimates, there is a risk actual amounts may differ materially from our estimates. Our consolidated financial condition and operating results depend on our ability to make reliable estimates. We believe that such estimates are reasonable. We also monitor collectibility of accounts receivable primarily through review of our accounts receivable aging. When facts and circumstances indicate the collection of specific amounts or from specific customers is at risk, we assess the impact on amounts recorded for bad debts and, if necessary, record a charge in the period such determination is made. As of March 31, 2017 and December 31, 2016, there was no allowance for doubtful accounts.</t>
  </si>
  <si>
    <t>Product Warranty.</t>
  </si>
  <si>
    <t>Product Warranty. Our products are sold with a limited warranty for a period of one year, warranting that the product conforms to specifications and is free from material defects in design, materials and workmanship. To date, we have had insignificant returns of any defective production parts. During the year ended December 31, 2015, we recorded $250,000 for a specific potential warranty claim. As of March 31, 2017 and December 31, 2016, approximately $41,000 has been incurred relating to this potential warranty claim. As of March 31, 2017 and December 31, 2016, the warranty accrual was $209,000, and is included in accrued expenses and other current liabilities on the condensed consolidated balance sheets.</t>
  </si>
  <si>
    <t>Foreign Currency Translation.</t>
  </si>
  <si>
    <t>Foreign Currency Translation. The functional currency of our foreign subsidiaries is the local currency. In consolidation, we translate assets and liabilities at exchange rates in effect at the consolidated balance sheet date. We translate revenue and expense accounts at the average exchange rates during the period in which the transaction takes place. Net losses from foreign currency translation of assets and liabilities were $22,000 and $13,000 for the three months ended March 31, 2017 and 2016, respectively, and are included in the cumulative translation adjustment component of accumulated other comprehensive loss, net of tax, a component of stockholders’ equity. Net gains arising from transactions denominated in currencies other than the functional currency were $13,000 and $22,000 for the three months ended March 31, 2017 and 2016, respectively and are included in other income (expense), net in the condensed consolidated statements of operations.</t>
  </si>
  <si>
    <t>Concentration of Risk.</t>
  </si>
  <si>
    <t xml:space="preserve">Concentration of Risk. Our products are primarily manufactured, assembled and tested by third-party foundries and other contractors in Asia and we are heavily dependent on a single foundry in Taiwan for the manufacture of wafers and a single contractor in the Philippines for assembly and testing of our products. We do not have long-term agreements with either of these suppliers. A significant disruption in the operations of these parties would adversely impact the production of our products for a substantial period of time, which could have a material adverse effect on our business, financial condition, operating results and cash flows. Financial instruments that potentially subject us to significant concentrations of credit risk consist principally of cash and cash equivalents and accounts receivables. We place substantially all of our cash and cash equivalents on deposit with a reputable, high credit quality financial institution in the United States of America. We believe that the bank that holds substantially all of our cash and cash equivalents is financially sound and, accordingly, subject to minimal credit risk. Deposits held with the bank may exceed the amount of insurance provided on such deposits. We generally do not require collateral or other security in support of accounts receivable. We periodically review the need for an allowance for doubtful accounts by considering factors such as historical experience, credit quality, the age of the accounts receivable balances and current economic conditions that may affect a customer’s ability to pay. As a result of our favorable collection experience and customer concentration, there was no allowance for doubtful accounts as of March 31, 2017 and December 31, 2016. Customer concentrations as a percentage of revenue were as follows:
Three Months Ended March 31,
2017
2016
Customer A
18
%
16
%
Customer B
11
%
11
%
Customer C
11
%
14
% Customer concentrations as a percentage of gross accounts receivable were as follows:
March 31,
March 31,
2017
2016
Customer A
21
%
15
%
Customer B
16
%
12
%
Customer C
11
%
17
% </t>
  </si>
  <si>
    <t>Recent Accounting Pronouncements.</t>
  </si>
  <si>
    <t>Recent Accounting Pronouncements. In May 2014, the Financial Accounting Standards Board (“FASB”) issued Accounting Standard Update (“ASU”) 2014-09, Revenue from Contracts with Customers, creating Accounting Standards Codification (“ASC”) Topic 606. Upon adoption, this topic supersedes the existing guidance under ASC 605 and aims to simplify the number of requirements to follow for revenue recognition and make revenue recognition more comparable across various entities, industries, jurisdictions and capital markets. There are five core principles: 1. Identify the contract(s) with a customer. 2. Identify the performance obligations in the contract. 3. Determine the transaction price. 4. Allocate the transaction price to performance obligations in the contract. 5. Recognize revenue when (or as) the entity satisfies a performance obligation. Additional considerations under this update include: accounting for costs to obtain or fulfill a contract with a customer and additional quantitative and qualitative disclosures. We plan to adopt this guidance effective for periods beginning after December 15, 2017 (including interim reporting periods within those periods), or the first quarter of 2018, and are currently evaluating the impact on our consolidated financial statements. In July 2015, the FASB issued ASU 2015-11, Simplifying the Measurement of Inventory, amending ASC 330. Upon adoption, this topic supersedes the existing guidance under ASC 330 and aims to simplify the subsequent measurement of inventory. Currently, inventory can be measured at the lower of cost or market, which could result in several potential outcomes, as market could be replacement cost, net realizable value or net realizable value less an approximately normal profit margin. The major amendments would be as follows: 1. Inventory should be measured at the lower of cost or net realizable value. 2. Net realizable value is the estimated selling price in the ordinary course of business less reasonably predictable costs of completion, disposal and transportation. 3. The amendment does not apply to inventory measured under LIFO or the retail inventory method. 4. The amendment does apply to all other inventory, which includes inventory measured via FIFO or average cost. We adopted this guidance effective January 1, 2017 and it did not have a significant impact on our condensed consolidated financial statements. In February 2016, the FASB issued ASU 2016-02, Leases, Topic 842. This ASU requires lease assets and lease liabilities arising from leases, including operating leases, to be recognized on the balance sheet, ASU 2016-02 will become effective for us on January 1, 2019. We are currently evaluating the impact of this guidance on our consolidated financial statements. In March 2016, the FASB issued ASU 2016-09, Compensation – Stock Compensation, ASC Topic 718: Improvements to Employee Share-Based Payment Accounting. Under this ASU, several aspects of the accounting for share-based payment award transactions are simplified, including: (a) income tax consequences; (b) classification of awards as either equity or liabilities; and (c) classification on the statement of cash flows. We adopted this guidance effective January 1, 2017. We elected to continue to account for forfeitures on an estimated basis. We have elected to present the condensed consolidated statements of cash flows on a prospective transition method and no prior periods have been adjusted. In May 2016, the FASB issued ASU 2016-12, Revenue from Contracts with Customers, Topic 606. The ASU, among other things: (1) clarifies the objective of the collectability criterion for applying paragraph 606-10-25-7; (2) permits an entity to exclude amounts collected from customers for all sales (and other similar) taxes from the transaction price; (3) specifies that the measurement date for noncash consideration is contract inception; (4) provides a practical expedient that permits an entit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5) clarifies that a completed contract for purposes of transition is a contract for which all (or substantially all) of the revenue was recognized under legacy GAAP before the date of initial application, and (6) clarifies that an entity that retrospectively applies the guidance in Topic 606 to each prior reporting period is not required to disclose the effect of the accounting change for the period of adoption. We plan to adopt this guidance effective for periods beginning after December 15, 2017 (including interim reporting periods within those periods), or the first quarter of 2018, and are currently evaluating the impact on our consolidated financial statements. In August 2016, the FASB issued ASU 2016-15, Classification of Certain Cash Receipts and Cash Payments, ASC Topic 230. This ASU is a clarification of how certain cash receipts and cash payments are presented and classified in the statement of cash flows. This update provides guidance on eight identified issues: 1) debt prepayment or extinguishment costs, 2) settlement of zero-coupon debt, 3) contingent consideration for payments, 4) proceeds from settlement of insurance claims, 5) proceeds from settlement of corporate-owned life insurance policies, 6) distributions from equity method investees, 7) beneficial interests in securitization transactions, and 8) separately identifiable cash flows. The amendments in this update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We plan to adopt this guidance effective for periods beginning after December 15, 2017 (including interim reporting periods within those periods), or the first quarter of 2018, and are currently evaluating the impact on our consolidated financial statements. In October 2016, the FASB issued ASU 2016-16, Income Taxes (Topic 740): Intra-Entity Transfers of Assets Other Than Inventory. This ASU requires an entity to recognize the income tax consequences of an intra-entity transfer of an asset upon transfer other than inventory, eliminating the current recognition exception. Prior to this ASU, GAAP prohibited the recognition of current and deferred income taxes for the intra-entity asset transfers until the asset was sold to an outside party. For public business entities, the amendments in the ASU are effective for annual reporting periods beginning after December 15, 2017, including interim reporting periods within those annual reporting periods. Early adoption is permitted and should be applied on a modified retrospective basis though a cumulative-effect adjustment directly to retained earnings as of the beginning of the period of adoption. We plan to adopt this guidance effective for periods beginning after December 15, 2017 (including interim reporting periods within those periods), or the first quarter of 2018, and are currently evaluating the impact on our consolidated financial statements. In November 2016, the FASB issued ASU 2016-18, Statement of Cash Flows (Topic 230): Restricted Cash. The amendments in the update require that a statement of cash flows explain the change during the period in the total of cash, cash equivalents, and amounts generally described as restricted cash or restricted cash equivalents. This ASU will become effective for public business entities on December 15, 2017. We plan to adopt this guidance effective for periods beginning after December 15, 2017 (including interim reporting periods within those periods), or the first quarter of 2018, and are currently evaluating the impact on our consolidated financial statements. In January 2017, the FASB issued ASU 2017-04, Intangibles-Goodwill and Other (Topic 350). The objective of this ASU is to simplify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amendments in this update are effective for a public business entity that is a U.S. Securities and Exchange Commission filer for its annual or any interim goodwill impairment tests in fiscal years beginning after December 15, 2019. The amendments should be applied on a prospective basis. Early adoption is permitted for interim or annual goodwill impairment tests performed on testing dates after January 1, 2017. We plan to adopt this guidance effective for periods beginning after December 15, 2017 (including interim reporting periods within those periods), or the first quarter of 2018, and are currently evaluating the impact on our consolidated financial statements</t>
  </si>
  <si>
    <t>Organization and Summary of Significant Accounting Policies. (Tables)</t>
  </si>
  <si>
    <t>Schedule of Customer Concentration as Percentage of Total Revenue and Gross Receivable</t>
  </si>
  <si>
    <t xml:space="preserve">Customer concentrations as a percentage of revenue were as follows:
Three Months Ended March 31,
2017
2016
Customer A
18
%
16
%
Customer B
11
%
11
%
Customer C
11
%
14
% Customer concentrations as a percentage of gross accounts receivable were as follows:
March 31,
March 31,
2017
2016
Customer A
21
%
15
%
Customer B
16
%
12
%
Customer C
11
%
17
% </t>
  </si>
  <si>
    <t>Balance Sheet Components. (Tables)</t>
  </si>
  <si>
    <t>Components of Accounts Receivable, Net</t>
  </si>
  <si>
    <t>Accounts receivable, net consisted of the following (in thousands):
March 31,
December 31,
2017
2016
Accounts receivable
$
8,907
$
8,800
Allowance for SSDs, price protection, rights of return and other activities
(2,845
)
(2,689
)
Total accounts receivable, net
$
6,062
$
6,111</t>
  </si>
  <si>
    <t>Components of Inventories</t>
  </si>
  <si>
    <t>Inventories consisted of the following (in thousands):
March 31,
December 31,
2017
2016
Raw materials
$
302
$
212
Work-in-process
3,014
3,793
Finished goods
980
1,177
Total inventories
$
4,296
$
5,182</t>
  </si>
  <si>
    <t>Components of Property and Equipment, Net</t>
  </si>
  <si>
    <t>Property and equipment, net consisted of the following (in thousands):
March 31,
December 31,
2017
2016
Machinery and equipment
$
7,957
$
7,351
Furniture and fixtures
83
77
Leasehold improvements
4,252
4,252
Computer software
674
668
Construction in progress
1,304
1,098
Property and equipment, at cost
14,270
13,446
Accumulated depreciation and amortization
(7,797
)
(7,484
)
Property and equipment, net
$
6,473
$
5,962</t>
  </si>
  <si>
    <t>Components of Accrued Expenses and Other Current Liabilities</t>
  </si>
  <si>
    <t>Accrued Expenses and Other Current Liabilities. Accrued expenses and other current liabilities consisted of the following (in thousands):
March 31,
December 31,
2017
2016
Accrued sales commission payable
$
260
$
366
Accrued manufacturing expenses
168
149
Deferred rent
396
388
Liabilities to certain customers
696
663
Product warranty
209
209
Other accrued liabilities
471
401
Total accrued expenses and other current liabilities
$
2,200
$
2,176</t>
  </si>
  <si>
    <t>Fair Value Measurements. (Tables)</t>
  </si>
  <si>
    <t>Schedule of Fair Value, Assets Measured on Recurring Basis</t>
  </si>
  <si>
    <t>Financial assets measured at fair value on a recurring basis were as follows:
Fair Value Measurement at Reporting Date Using
Quoted Prices in Active Markets for Identical Assets (Level 1)
Significant Other Observable Inputs (Level 2)
Significant Unobservable Inputs (Level 3)
Total
(in thousands)
As of March 31, 2017
Assets:
Money market funds
$
14,781
$
—
$
—
$
14,781
As of December 31, 2016
Assets:
Money market funds
$
16,540
$
—
$
—
$
16,540</t>
  </si>
  <si>
    <t>Intangible Assets, net. (Tables)</t>
  </si>
  <si>
    <t>Schedule of Intangible Assets, Net</t>
  </si>
  <si>
    <t>Intangible assets, net were as follows (in thousands):
March 31, 2017
Gross Carrying Amount
Accumulated Amortization
Net Carrying Amount
Developed technology
$
4,282
$
1,927
$
2,355
Customer relationships
9,011
3,378
5,633
Customer backlog
2,779
2,779
—
Non-compete agreement
282
255
27
Total intangible assets subject to amortization
$
16,354
$
8,339
$
8,015
December 31, 2016
Gross Carrying Amount
Accumulated Amortization
Net Carrying Amount
Developed technology
$
4,282
$
1,820
$
2,462
Customer relationships
9,011
3,191
5,820
Customer backlog
2,779
2,779
—
Non-compete agreement
282
240
42
Total intangible assets subject to amortization
$
16,354
$
8,030
$
8,324</t>
  </si>
  <si>
    <t>Schedule of Amortization Expense of Intangible Assets</t>
  </si>
  <si>
    <t>We recorded amortization expense related to the acquisition-related intangible assets as follows (in thousands):
Three Months Ended March 31,
2017
2016
Operating expense category:
Research and development
$
122
$
121
Sales and marketing
187
188
Total
$
309
$
309</t>
  </si>
  <si>
    <t>Schedule of Finite-Lived Intangible Assets, Annual Expected Amortization Expense</t>
  </si>
  <si>
    <t>The estimated future amortization expense of acquisition-related intangible assets subject to amortization after March 31, 2017 is as follows (in thousands):
Year Ended December 31,
2017 (remaining 9 months)
$
913
2018
1,179
2019
1,179
2020
1,179
2021
1,179
Thereafter
2,386
Total
$
8,015</t>
  </si>
  <si>
    <t>Borrowings. (Tables)</t>
  </si>
  <si>
    <t>Schedule of Outstanding Borrowings</t>
  </si>
  <si>
    <t>Outstanding borrowings consisted of the following (in thousands):
March 31,
December 31,
2017
2016
Term loan, current
$
6,476
$
6,466
Term loan, non-current
8,153
9,775
Line of credit
1,898
1,807
Total
$
16,527
$
18,048</t>
  </si>
  <si>
    <t>Schedule of Future Repayments Of Outstanding Borrowing</t>
  </si>
  <si>
    <t>Future repayments on outstanding borrowings (excluding unamortized discount of $99,000 as of March 31, 2017) are as follows (in thousands):
Year ending December 31,
2017 (remaining 9 months)
$
4,909
2018
8,444
2019
3,273
$
16,626</t>
  </si>
  <si>
    <t>Segment Information. (Tables)</t>
  </si>
  <si>
    <t>Schedule of Product Revenue from Customers Based on Geographic Region</t>
  </si>
  <si>
    <t>Product revenue from customers is designated based on the geographic region to which the product is delivered. Revenue by geographic region was as follows (in thousands):
Three Months Ended March 31,
2017
2016
United States
$
2,809
$
1,710
Rest of Americas
61
204
Europe
1,868
1,544
Asia Pacific
6,471
6,598
Rest of world
98
120
Total
$
11,307
$
10,176</t>
  </si>
  <si>
    <t>Schedule of Long-Lived Assets by Geographic Region</t>
  </si>
  <si>
    <t>Long-lived assets are attributed to the geographic region were they are located. Long-lived assets by geographic region were as follows (in thousands):
March 31,
December 31,
2017
2016
United States
$
6,036
$
5,489
Asia Pacific
436
472
Europe
1
1
Total property and equipment, net
$
6,473
$
5,962</t>
  </si>
  <si>
    <t>Commitments and Contingencies. (Tables)</t>
  </si>
  <si>
    <t>Schedule of Future Minimum Lease Payments Under Operating Leases</t>
  </si>
  <si>
    <t>Total
Remaining 2017
2018
2019
2020
2021
Thereafter
(in thousands)
Operating leases
$
7,923
$
879
$
1,177
$
1,213
$
1,249
$
1,287
$
2,118</t>
  </si>
  <si>
    <t>Common Stock, Common Stock Warrants and Stock Option Plan. (Tables)</t>
  </si>
  <si>
    <t>Schedule of Stock Reserved for Future Issuance</t>
  </si>
  <si>
    <t>As of March 31, 2017 and December 31, 2016, we had reserved shares of common stock for future issuances as follows:
March 31,
December 31,
2017
2016
Warrants to purchase common stock
404,136
411,514
Stock option plan:
Options outstanding
1,414,526
991,895
Restricted stock units outstanding
410,664
490,954
Shares available for future grants/RSU grants
1,364,466
1,275,685
Shares available for ESPP
335,381
231,355
Total
3,929,173
3,401,403</t>
  </si>
  <si>
    <t>Summary of Outstanding Common Stock Warrants</t>
  </si>
  <si>
    <t>The following common stock warrants were outstanding as of March 31, 2017 and December 31, 2016 and were the result of a conversion of preferred stock warrants upon the completion of our initial public offering (“IPO”) on October 30, 2015.
Total amount of securities issuable under the outstanding warrants
Exercise Price
Issuance Date
Expiration Date
74,141
$
31.35
2012-2013
2019
329,995
$
2.38
2014-2015
2022-2024
404,136</t>
  </si>
  <si>
    <t>Summary of Stock Option Activity</t>
  </si>
  <si>
    <t>A summary of stock option and restricted stock units activity under the 2007 Plan and the 2015 Equity Incentive Plan is as follows:
Stock Options
Shares
Weighted- Average Exercise Price
Weighted- Average Remaining Contractual Term (Years)
Aggregate Intrinsic Value
(aggregate intrinsic value in thousands)
Outstanding as of December 31, 2015
796,356
$
2.49
6.5
$
4,157
Granted
230,200
3.38
Exercised
(13,112
)
1.80
Canceled
(21,549
)
3.73
Outstanding as of December 31, 2016
991,895
2.68
6.3
$
161
Granted
508,630
3.56
Exercised
(79,750
)
1.30
Canceled
(6,249
)
3.68
Outstanding as of March 31, 2017
1,414,526
$
3.07
7.7
$
1,844
Options vested and expected to vest as of March 31, 2017
1,361,842
$
3.05
7.6
$
1,810
Options vested and exercisable as of March 31, 2017
696,428
$
2.45
5.8
$
1,339</t>
  </si>
  <si>
    <t>Summary of Restricted Stock Units Activity</t>
  </si>
  <si>
    <t>A summary of stock option and restricted stock units activity under the 2007 Plan and the 2015 Equity Incentive Plan is as follows:
Restricted stock units
Shares
Weighted- Average Grant Date Fair Value
Weighted- Average Remaining Contractual Term (Years)
Aggregrate Intrinsic Value
(aggregate intrinsic value in thousands)
Outstanding as of December 31, 2015
874,508
$
5.95
1.8
$
6,742
Granted
69,414
4.82
—
—
Released
(438,086
)
5.95
—
—
Forfeited/expired
(14,882
)
5.70
—
—
Outstanding as of December 31, 2016
490,954
$
5.80
0.5
$
908
Granted
40,000
3.60
Released
(108,900
)
5.95
Forfeited/expired
(11,390
)
5.99
Outstanding as of March 31, 2017
410,664
$
5.54
0.4
$
1,704</t>
  </si>
  <si>
    <t>Stock-based Compensation. (Tables)</t>
  </si>
  <si>
    <t>Summary of Weighted-Average Assumptions Used in Black-Scholes Option-Pricing Model to Determine Fair Value of Stock Options</t>
  </si>
  <si>
    <t>The following table summarizes the weighted-average assumptions used in the Black-Scholes option-pricing model to determine fair value of stock options:
Three Months Ended March 31,
2017
2016
Volatility
86
%
-
Expected dividend yield
-
-
Risk-free rate
2.20
%
-
Expected term (in years)
6
-</t>
  </si>
  <si>
    <t>Schedule of Effects of Stock-Based Compensation for Stock Options, RSU’s and ESPP</t>
  </si>
  <si>
    <t>The following table presents the effects of stock-based compensation for stock options, RSU’s, and ESPP (in thousands):
Three Months Ended March 31,
2017
2016
Cost of revenue
$
21
$
18
Research and development
255
255
Sales and marketing
167
169
General and administrative
381
367
Total
$
824
$
809</t>
  </si>
  <si>
    <t>Net Loss Per Share. (Tables)</t>
  </si>
  <si>
    <t>Schedule of Antidilutive Securities Excluded from Computation of Earnings Per Share</t>
  </si>
  <si>
    <t>The following outstanding common stock equivalents were excluded from the computation of diluted net loss per share for the periods presented because including them would have been antidilutive:
Three Months Ended March 31,
2017
2016
Shares not used in computing net loss per share as considered anti-dilutive:
Preferred stock
—
—
Stock options
1,414,526
793,416
Preferred stock warrants
—
—
Common stock warrants
404,136
411,514
Restricted stock units
410,664
902,990
2,229,326
2,107,920</t>
  </si>
  <si>
    <t>Organization and Summary of Significant Accounting Policies - Additional Information (Detail) - USD ($)</t>
  </si>
  <si>
    <t>12 Months Ended</t>
  </si>
  <si>
    <t>Dec. 31, 2015</t>
  </si>
  <si>
    <t>Date of Acquisition</t>
  </si>
  <si>
    <t>Sep. 28,
		2012</t>
  </si>
  <si>
    <t>Allowance for doubtful accounts</t>
  </si>
  <si>
    <t>Product warranty claim recorded</t>
  </si>
  <si>
    <t>Product warranty claim incurred</t>
  </si>
  <si>
    <t>Product warranty period</t>
  </si>
  <si>
    <t>Our products are sold with a limited warranty for a period of one year, warranting that the product conforms to specifications and is free from material defects in design, materials and workmanship.</t>
  </si>
  <si>
    <t>Product warranty accrual</t>
  </si>
  <si>
    <t>Net gains arising from transactions denominated in currencies other than the functional currency</t>
  </si>
  <si>
    <t>Organization and Summary of Significant Accounting Policies - Schedule of Customer Concentration as Percentage of Total Revenue and Gross Receivable (Detail) - Customer Concentration Risk [Member]</t>
  </si>
  <si>
    <t>Sales Revenue, Net [Member] | Customer A [Member]</t>
  </si>
  <si>
    <t>Concentration Risk [Line Items]</t>
  </si>
  <si>
    <t>Concentration risk percentage</t>
  </si>
  <si>
    <t>18.00%</t>
  </si>
  <si>
    <t>16.00%</t>
  </si>
  <si>
    <t>Sales Revenue, Net [Member] | Customer B [Member]</t>
  </si>
  <si>
    <t>11.00%</t>
  </si>
  <si>
    <t>Sales Revenue, Net [Member] | Customer C [Member]</t>
  </si>
  <si>
    <t>14.00%</t>
  </si>
  <si>
    <t>Accounts Receivable [Member] | Customer A [Member]</t>
  </si>
  <si>
    <t>21.00%</t>
  </si>
  <si>
    <t>15.00%</t>
  </si>
  <si>
    <t>Accounts Receivable [Member] | Customer B [Member]</t>
  </si>
  <si>
    <t>12.00%</t>
  </si>
  <si>
    <t>Accounts Receivable [Member] | Customer C [Member]</t>
  </si>
  <si>
    <t>17.00%</t>
  </si>
  <si>
    <t>Balance Sheet Components - Components of Accounts Receivable, Net (Detail) - USD ($) $ in Thousands</t>
  </si>
  <si>
    <t>Receivables [Abstract]</t>
  </si>
  <si>
    <t>Allowance for SSDs, price protection, rights of return and other activities</t>
  </si>
  <si>
    <t>Total accounts receivable, net</t>
  </si>
  <si>
    <t>Balance Sheet Components - Components of Inventories (Detail) - USD ($) $ in Thousands</t>
  </si>
  <si>
    <t>Inventory Disclosure [Abstract]</t>
  </si>
  <si>
    <t>Raw materials</t>
  </si>
  <si>
    <t>Work-in-process</t>
  </si>
  <si>
    <t>Finished goods</t>
  </si>
  <si>
    <t>Total inventories</t>
  </si>
  <si>
    <t>Balance Sheet Components - Additional Information (Detail) - USD ($) $ in Millions</t>
  </si>
  <si>
    <t>Property Plant And Equipment [Line Items]</t>
  </si>
  <si>
    <t>Realized benefit from sales of previously reserved products</t>
  </si>
  <si>
    <t>Masks [Member]</t>
  </si>
  <si>
    <t>Estimated useful life</t>
  </si>
  <si>
    <t>3 years</t>
  </si>
  <si>
    <t>Balance Sheet Components - Components of Property and Equipment, Net (Detail) - USD ($) $ in Thousands</t>
  </si>
  <si>
    <t>Property and equipment, at cost</t>
  </si>
  <si>
    <t>Accumulated depreciation and amortization</t>
  </si>
  <si>
    <t>Machinery and Equipment [Member]</t>
  </si>
  <si>
    <t>Furniture and Fixtures [Member]</t>
  </si>
  <si>
    <t>Leasehold Improvements [Member]</t>
  </si>
  <si>
    <t>Computer Software [Member]</t>
  </si>
  <si>
    <t>Construction in Progress [Member]</t>
  </si>
  <si>
    <t>Balance Sheet Components - Components of Accrued Expenses and Other Current Liabilities (Detail) - USD ($)</t>
  </si>
  <si>
    <t>Payables And Accruals [Abstract]</t>
  </si>
  <si>
    <t>Accrued sales commission payable</t>
  </si>
  <si>
    <t>Accrued manufacturing expenses</t>
  </si>
  <si>
    <t>Liabilities to certain customers</t>
  </si>
  <si>
    <t>Product warranty</t>
  </si>
  <si>
    <t>Other accrued liabilities</t>
  </si>
  <si>
    <t>Total accrued expenses and other current liabilities</t>
  </si>
  <si>
    <t>Fair Value Measurements - Financial Assets Measured at Fair Value (Detail) - Fair Value, Measurements, Recurring [Member] - USD ($) $ in Thousands</t>
  </si>
  <si>
    <t>Fair Value, Balance Sheet Grouping, Financial Statement Captions [Line Items]</t>
  </si>
  <si>
    <t>Money market funds</t>
  </si>
  <si>
    <t>Fair Value, Inputs, Level 1 [Member]</t>
  </si>
  <si>
    <t>Fair Value Measurements - Additional Information (Detail) - USD ($)</t>
  </si>
  <si>
    <t>Financial liabilities, fair value at recurring basis</t>
  </si>
  <si>
    <t>Intangible Assets, net - Additional Information (Detail) $ in Millions</t>
  </si>
  <si>
    <t>Sep. 30, 2012USD ($)</t>
  </si>
  <si>
    <t>Finite Lived Intangible Assets Net [Abstract]</t>
  </si>
  <si>
    <t>Finite-lived intangible assets</t>
  </si>
  <si>
    <t>Intangible Assets, net - Schedule of Intangible Assets, Net (Detail) - USD ($) $ in Thousands</t>
  </si>
  <si>
    <t>Finite-Lived Intangible Assets [Line Items]</t>
  </si>
  <si>
    <t>Gross carrying amount</t>
  </si>
  <si>
    <t>Accumulated amortization</t>
  </si>
  <si>
    <t>Net carrying amount</t>
  </si>
  <si>
    <t>Developed Technology [Member]</t>
  </si>
  <si>
    <t>Customer Relationships [Member]</t>
  </si>
  <si>
    <t>Customer Backlog [Member]</t>
  </si>
  <si>
    <t>Non-compete Agreement [Member]</t>
  </si>
  <si>
    <t>Intangible Assets, net - Schedule of Amortization Expense of Intangible Assets (Detail) - USD ($) $ in Thousands</t>
  </si>
  <si>
    <t>Amortization expense, acquisition related intangible assets</t>
  </si>
  <si>
    <t>Research and Development [Member]</t>
  </si>
  <si>
    <t>Sales and Marketing [Member]</t>
  </si>
  <si>
    <t>Intangible Assets, net - Schedule of Finite-Lived Intangible Assets, Annual Expected Amortization Expense (Detail) - USD ($) $ in Thousands</t>
  </si>
  <si>
    <t>Finite Lived Intangible Assets Future Amortization Expense [Abstract]</t>
  </si>
  <si>
    <t>2017 (remaining 9 months)</t>
  </si>
  <si>
    <t>Thereafter</t>
  </si>
  <si>
    <t>Borrowings - Additional Information (Detail) - USD ($)</t>
  </si>
  <si>
    <t>Jul. 07, 2016</t>
  </si>
  <si>
    <t>Jul. 31, 2016</t>
  </si>
  <si>
    <t>Apr. 30, 2015</t>
  </si>
  <si>
    <t>Oct. 30, 2015</t>
  </si>
  <si>
    <t>Debt Instrument [Line Items]</t>
  </si>
  <si>
    <t>Interest expense</t>
  </si>
  <si>
    <t>Opus Bank Term Loan [Member]</t>
  </si>
  <si>
    <t>Debt instrument, agreement period</t>
  </si>
  <si>
    <t>Line of credit facility, maximum borrowing capacity</t>
  </si>
  <si>
    <t>Debt instrument, description of variable rate basis</t>
  </si>
  <si>
    <t>(a) the higher of (i) the prime rate (as publicly announced from time to time by the Wall Street Journal) and (ii) 3.25% plus (b) (i) 1.00% if our cash equivalents are greater than 125% of the outstanding principal of our borrowings under the term loan facility, or (ii) 2.00% if our cash and cash equivalents are less than or equal to 125% of such borrowings.</t>
  </si>
  <si>
    <t>Debt instrument, variable rate</t>
  </si>
  <si>
    <t>3.25%</t>
  </si>
  <si>
    <t>Debt service coverage ratio, after September 30, 2015</t>
  </si>
  <si>
    <t>110.00%</t>
  </si>
  <si>
    <t>Quarterly adjusted EBITDA</t>
  </si>
  <si>
    <t>Repayment amount of borrowing capacity</t>
  </si>
  <si>
    <t>Issuance of warrants to purchase preferred stock shares</t>
  </si>
  <si>
    <t>Payment for financing costs</t>
  </si>
  <si>
    <t>Unamortized debt discount</t>
  </si>
  <si>
    <t>Opus Bank Term Loan [Member] | IPO [Member]</t>
  </si>
  <si>
    <t>Opus Bank Term Loan [Member] | If our cash and cash equivalents are greater than 125% of the outstanding principal of our borrowings under the new term loan facility [Member]</t>
  </si>
  <si>
    <t>Debt instrument, basis spread on variable rate</t>
  </si>
  <si>
    <t>1.00%</t>
  </si>
  <si>
    <t>Opus Bank Term Loan [Member] | If our cash and cash equivalents are less than or equal to 125% of such borrowings [Member]</t>
  </si>
  <si>
    <t>2.00%</t>
  </si>
  <si>
    <t>Opus Bank Term Loan [Member] | Upon an occurrence of an event of default [Member]</t>
  </si>
  <si>
    <t>5.00%</t>
  </si>
  <si>
    <t>Western Alliance Bank Term Loan [Member]</t>
  </si>
  <si>
    <t>Debt Instrument, fee amount</t>
  </si>
  <si>
    <t>Debt Instrument additional fee liability</t>
  </si>
  <si>
    <t>Debt instrument diligence fee</t>
  </si>
  <si>
    <t>Western Alliance Bank Term Loan [Member] | Term Loan [Member]</t>
  </si>
  <si>
    <t>The term loan made pursuant to the Credit Facility bears interest at a rate per annum equal to the greater of the prime rate or 3.5%, plus 0.75% (4.75% on March 31, 2017), and matures in June 2019</t>
  </si>
  <si>
    <t>Debt instrument, prime rate, minimum</t>
  </si>
  <si>
    <t>3.50%</t>
  </si>
  <si>
    <t>4.75%</t>
  </si>
  <si>
    <t>Borrowings mature date</t>
  </si>
  <si>
    <t>Jun. 30,
		2019</t>
  </si>
  <si>
    <t>Debt instrument, description of payment terms</t>
  </si>
  <si>
    <t>The Company made interest-only payments on the term loan from July 2016 through September 2016 and will make interest payments and principal payments in 33 equal monthly installments starting October 2016.</t>
  </si>
  <si>
    <t>Additional interest rate above the applicable rate in the event of default</t>
  </si>
  <si>
    <t>Western Alliance Bank Term Loan [Member] | Term Loan [Member] | Maximum [Member]</t>
  </si>
  <si>
    <t>Unrestricted cash deposit to indebtedness ratio</t>
  </si>
  <si>
    <t>115.00%</t>
  </si>
  <si>
    <t>Western Alliance Bank Term Loan [Member] | Revolving Credit Facility [Member]</t>
  </si>
  <si>
    <t>The line of credit bears interest at a rate per annual equal to the greater of the prime rate or 3.5% plus 0.50% (4.5% on March 31, 2017), and matures in July 2018.</t>
  </si>
  <si>
    <t>4.50%</t>
  </si>
  <si>
    <t>Jul. 31,
		2018</t>
  </si>
  <si>
    <t>Western Alliance Bank Term Loan [Member] | Revolving Credit Facility [Member] | Maximum [Member]</t>
  </si>
  <si>
    <t>Line of credit facility, maximum borrowing capacity as a percentage of eligible accounts receivable</t>
  </si>
  <si>
    <t>80.00%</t>
  </si>
  <si>
    <t>Western Alliance Bank Term Loan [Member] | Prime Rate [Member] | Term Loan [Member]</t>
  </si>
  <si>
    <t>0.75%</t>
  </si>
  <si>
    <t>Western Alliance Bank Term Loan [Member] | Prime Rate [Member] | Revolving Credit Facility [Member]</t>
  </si>
  <si>
    <t>0.50%</t>
  </si>
  <si>
    <t>Borrowings - Schedule of Outstanding Borrowings (Detail) - USD ($) $ in Thousands</t>
  </si>
  <si>
    <t>Total</t>
  </si>
  <si>
    <t>Borrowings - Schedule of Future Repayments of Outstanding Borrowing (Detail) $ in Thousands</t>
  </si>
  <si>
    <t>Mar. 31, 2017USD ($)</t>
  </si>
  <si>
    <t>Long Term Debt By Maturity [Abstract]</t>
  </si>
  <si>
    <t>Borrowing outstanding prior to accounting for debt discount</t>
  </si>
  <si>
    <t>Segment Information - Additional Information (Detail)</t>
  </si>
  <si>
    <t>Mar. 31, 2017Segment</t>
  </si>
  <si>
    <t>Number of business segment</t>
  </si>
  <si>
    <t>Segment Information - Schedule of Revenue by Geographic Region (Detail) - USD ($) $ in Thousands</t>
  </si>
  <si>
    <t>Revenues from External Customers and Long-Lived Assets [Line Items]</t>
  </si>
  <si>
    <t>Revenues</t>
  </si>
  <si>
    <t>United States [Member]</t>
  </si>
  <si>
    <t>Rest of Americas [Member]</t>
  </si>
  <si>
    <t>Europe [Member]</t>
  </si>
  <si>
    <t>Asia Pacific [Member]</t>
  </si>
  <si>
    <t>Rest of World [Member]</t>
  </si>
  <si>
    <t>Segment Information - Long-Lived Assets by Geographic Region (Detail) - USD ($) $ in Thousands</t>
  </si>
  <si>
    <t>Total property and equipment, net</t>
  </si>
  <si>
    <t>Commitments and Contingencies - Additional Information (Detail)</t>
  </si>
  <si>
    <t>Nov. 02, 2015USD ($)ft²</t>
  </si>
  <si>
    <t>Mar. 31, 2016USD ($)</t>
  </si>
  <si>
    <t>Commitment And Contingencies [Line Items]</t>
  </si>
  <si>
    <t>Rent expense under operating leases</t>
  </si>
  <si>
    <t>Supply Commitment [Member]</t>
  </si>
  <si>
    <t>Purchase commitments</t>
  </si>
  <si>
    <t>Purchase commitment for licensing and development agreement</t>
  </si>
  <si>
    <t>Purchase commitments due period</t>
  </si>
  <si>
    <t>1 year</t>
  </si>
  <si>
    <t>TowerJazz Panasonic Semiconductor Company [Member] | Supply Commitment [Member]</t>
  </si>
  <si>
    <t>Lease Agreements [Member]</t>
  </si>
  <si>
    <t>Base monthly rent during the extension period</t>
  </si>
  <si>
    <t>Annual increase of monthly rent after February 27, 2017</t>
  </si>
  <si>
    <t>3.00%</t>
  </si>
  <si>
    <t>Lease incentive obligation</t>
  </si>
  <si>
    <t>eGain Corporation [Member] | Lease Agreements [Member]</t>
  </si>
  <si>
    <t>Lease extension term</t>
  </si>
  <si>
    <t>6 months</t>
  </si>
  <si>
    <t>Lease Expiration Date</t>
  </si>
  <si>
    <t>Aug. 31,
		2016</t>
  </si>
  <si>
    <t>Peterson Ridge LLC [Member] | Lease Agreements [Member]</t>
  </si>
  <si>
    <t>Jul. 31,
		2023</t>
  </si>
  <si>
    <t>Additional area leased | ft²</t>
  </si>
  <si>
    <t>Optional Lease Extension Term</t>
  </si>
  <si>
    <t>5 years</t>
  </si>
  <si>
    <t>Peterson Ridge LLC [Member] | Lease Agreements [Member] | Maximum [Member]</t>
  </si>
  <si>
    <t>Reimbursement for out-of-pocket costs associated with any tenant improvements</t>
  </si>
  <si>
    <t>Commitments and Contingencies - Schedule of Future Minimum Lease Payments Under Operating Leases (Detail) $ in Thousands</t>
  </si>
  <si>
    <t>Common Stock, Common Stock Warrants and Stock Option Plan - Additional Information (Detail) - USD ($)</t>
  </si>
  <si>
    <t>Jan. 31, 2017</t>
  </si>
  <si>
    <t>Jul. 29, 2016</t>
  </si>
  <si>
    <t>May 25, 2016</t>
  </si>
  <si>
    <t>Dec. 31, 2007</t>
  </si>
  <si>
    <t>Sep. 30, 2015</t>
  </si>
  <si>
    <t>Oct. 26, 2015</t>
  </si>
  <si>
    <t>Common Stock Options Restricted Stock Warrants And Changes In Capitalization [Line Items]</t>
  </si>
  <si>
    <t>Common stock, no par value</t>
  </si>
  <si>
    <t>Voting right common stock holder</t>
  </si>
  <si>
    <t>Each holder of common stock is entitled to one vote per share.</t>
  </si>
  <si>
    <t>Common stock, dividends declared</t>
  </si>
  <si>
    <t>Shares of common stock reserved and available for the issuance</t>
  </si>
  <si>
    <t>Maximum fair market value, that would permit employee to purchase common stock under plan</t>
  </si>
  <si>
    <t>2007 Plan [Member]</t>
  </si>
  <si>
    <t>Shares of common stock reserved and available for the issuance of stock options and restricted stock to eligible participants</t>
  </si>
  <si>
    <t>Vesting period</t>
  </si>
  <si>
    <t>4 years</t>
  </si>
  <si>
    <t>Option exercisable period after grant date</t>
  </si>
  <si>
    <t>10 years</t>
  </si>
  <si>
    <t>Number of shares available for grant</t>
  </si>
  <si>
    <t>2007 Plan [Member] | Minimum [Member]</t>
  </si>
  <si>
    <t>Share based compensation arrangement by share based payment grants as percentage of fair value</t>
  </si>
  <si>
    <t>85.00%</t>
  </si>
  <si>
    <t>2007 Plan [Member] | Persons controlling more than 10% of Company's stock [Member] | Restricted Stock [Member] | Minimum [Member]</t>
  </si>
  <si>
    <t>100.00%</t>
  </si>
  <si>
    <t>2007 Plan [Member] | New Employee [Member]</t>
  </si>
  <si>
    <t>Percentage of performance based awards allowed to vest within year</t>
  </si>
  <si>
    <t>25.00%</t>
  </si>
  <si>
    <t>2015 Equity Incentive Plan [Member]</t>
  </si>
  <si>
    <t>Percentage threshold of outstanding shares increased annually under the plan</t>
  </si>
  <si>
    <t>4.00%</t>
  </si>
  <si>
    <t>Stock option grants description</t>
  </si>
  <si>
    <t>The number of shares reserved for issuance under our 2015 Equity Incentive Plan will increase automatically on the first day of January of each of 2016 through 2025 by the number of shares equal to 4% of the total outstanding shares of our common stock as of the immediately preceding December 31.</t>
  </si>
  <si>
    <t>Common stock shares authorized for issuance</t>
  </si>
  <si>
    <t>2015 Equity Incentive Plan [Member] | New Employee [Member]</t>
  </si>
  <si>
    <t>2015 Equity Incentive Plan [Member] | Existing Employee [Member]</t>
  </si>
  <si>
    <t>2015 Equity Incentive Plan [Member] | Non Employee Director [Member]</t>
  </si>
  <si>
    <t>2015 Employee Stock Purchase Plan [Member]</t>
  </si>
  <si>
    <t>The number of shares reserved for issuance under our 2015 Employee Stock Purchase Plan will increase automatically on the first day of January following the first offering date by the number of shares equal to 1% of the total outstanding shares of our common stock as of the immediately preceding December 31 (rounded to the nearest whole share).</t>
  </si>
  <si>
    <t>Options to purchase shares of common stock, discount percentage</t>
  </si>
  <si>
    <t>Percentage of fair market value of common stock</t>
  </si>
  <si>
    <t>Extended initial offering date</t>
  </si>
  <si>
    <t>Jul. 31,
		2016</t>
  </si>
  <si>
    <t>Shares issued in conjunction with the end date of initial purchase</t>
  </si>
  <si>
    <t>Common Stock, Common Stock Warrants and Stock Option Plan - Schedule of Stock Reserved for Future Issuance (Detail) - shares</t>
  </si>
  <si>
    <t>Common Stock And Warrant Liability [Line Items]</t>
  </si>
  <si>
    <t>Common stock, capital shares reserved for future issuance</t>
  </si>
  <si>
    <t>Warrants To Purchase Common Stock [Member]</t>
  </si>
  <si>
    <t>Stock Options Outstanding [Member]</t>
  </si>
  <si>
    <t>Restricted Stock Units Outstanding [Member]</t>
  </si>
  <si>
    <t>Shares Available For Future Grants/RSU Grants [Member]</t>
  </si>
  <si>
    <t>ESPP [Member]</t>
  </si>
  <si>
    <t>Common Stock, Common Stock Warrants and Stock Option Plan - Outstanding Common Stock Warrants (Detail) - $ / shares</t>
  </si>
  <si>
    <t>Common Stock Warrants One [Member]</t>
  </si>
  <si>
    <t>Class of Warrant or Right [Line Items]</t>
  </si>
  <si>
    <t>Total amount of securities issuable under the outstanding warrants</t>
  </si>
  <si>
    <t>Exercise Price</t>
  </si>
  <si>
    <t>Expiration Date</t>
  </si>
  <si>
    <t>Common Stock Warrants One [Member] | Minimum [Member]</t>
  </si>
  <si>
    <t>Issuance Date</t>
  </si>
  <si>
    <t>Common Stock Warrants One [Member] | Maximum [Member]</t>
  </si>
  <si>
    <t>Common Stock Warrants Two [Member]</t>
  </si>
  <si>
    <t>Common Stock Warrants Two [Member] | Minimum [Member]</t>
  </si>
  <si>
    <t>Common Stock Warrants Two [Member] | Maximum [Member]</t>
  </si>
  <si>
    <t>Common Stock Warrants [Member]</t>
  </si>
  <si>
    <t>Common Stock, Common Stock Warrants and Stock Option Activity Under 2007 Plan And 2015 Equity Incentive Plan (Detail) - Stock Options [Member] - Two Thousand Seven And Two Thousand Fifteen Equity Incentive Plan [Member] - USD ($) $ / shares in Units, $ in Thousands</t>
  </si>
  <si>
    <t>Shares</t>
  </si>
  <si>
    <t>Outstanding, beginning of period</t>
  </si>
  <si>
    <t>Granted</t>
  </si>
  <si>
    <t>Exercised</t>
  </si>
  <si>
    <t>Canceled</t>
  </si>
  <si>
    <t>Outstanding, end of period</t>
  </si>
  <si>
    <t>Options vested and expected to vest, end of period</t>
  </si>
  <si>
    <t>Options vested and exercisable, end of period</t>
  </si>
  <si>
    <t>Weighted Average Exercise Price</t>
  </si>
  <si>
    <t>Weighted Average Remaining Contractual Term (Years)</t>
  </si>
  <si>
    <t>Outstanding, Weighted Average Remaining Contractual Term (Years)</t>
  </si>
  <si>
    <t>7 years 8 months 12 days</t>
  </si>
  <si>
    <t>6 years 3 months 18 days</t>
  </si>
  <si>
    <t>6 years 6 months</t>
  </si>
  <si>
    <t>Options vested and expected to vest</t>
  </si>
  <si>
    <t>7 years 7 months 6 days</t>
  </si>
  <si>
    <t>Options vested and exercisable</t>
  </si>
  <si>
    <t>5 years 9 months 18 days</t>
  </si>
  <si>
    <t>Aggregate Intrinsic Value</t>
  </si>
  <si>
    <t>Outstanding, Aggregate Intrinsic Value</t>
  </si>
  <si>
    <t>Options vested and expected to vest as of March 31, 2017</t>
  </si>
  <si>
    <t>Options vested and exercisable as of March 31, 2017</t>
  </si>
  <si>
    <t>Common Stock, Common Stock Warrants and Stock Option Plan - Summary of Restricted Stock Units Activity (Detail) - Restricted Stock Units (RSUs) [Member] - Two Thousand Seven And Two Thousand Fifteen Equity Incentive Plan [Member] - USD ($) $ / shares in Units, $ in Thousands</t>
  </si>
  <si>
    <t>Released</t>
  </si>
  <si>
    <t>Forfeited/expired</t>
  </si>
  <si>
    <t>Weighted Average Grant Date Fair Value</t>
  </si>
  <si>
    <t>4 months 24 days</t>
  </si>
  <si>
    <t>1 year 9 months 18 days</t>
  </si>
  <si>
    <t>Stock-based Compensation - Additional Information (Detail)</t>
  </si>
  <si>
    <t>Mar. 31, 2017USD ($)$ / shares</t>
  </si>
  <si>
    <t>Share Based Compensation Expense [Line Items]</t>
  </si>
  <si>
    <t>Employee's requisite service period</t>
  </si>
  <si>
    <t>Expected dividend yield</t>
  </si>
  <si>
    <t>Unrecognized compensation cost</t>
  </si>
  <si>
    <t>Expected to be recognized over a weighted-average period</t>
  </si>
  <si>
    <t>3 years 2 months 12 days</t>
  </si>
  <si>
    <t>Restricted Stock Units (RSUs) [Member]</t>
  </si>
  <si>
    <t>9 months 18 days</t>
  </si>
  <si>
    <t>3 months 18 days</t>
  </si>
  <si>
    <t>Weighted-average grant date fair value of options granted | $ / shares</t>
  </si>
  <si>
    <t>Stock-based Compensation - Summary of Weighted-Average Assumptions Used in Black-Scholes Option-Pricing Model to Determine Fair Value of Stock Options (Detail)</t>
  </si>
  <si>
    <t>Share-based Compensation Arrangement by Share-based Payment Award, Fair Value Assumptions and Methodology [Abstract]</t>
  </si>
  <si>
    <t>Volatility</t>
  </si>
  <si>
    <t>86.00%</t>
  </si>
  <si>
    <t>0.00%</t>
  </si>
  <si>
    <t>Risk-free rate</t>
  </si>
  <si>
    <t>2.20%</t>
  </si>
  <si>
    <t>Expected term (in years)</t>
  </si>
  <si>
    <t>6 years</t>
  </si>
  <si>
    <t>Stock-based Compensation - Schedule of Effects of Stock-Based Compensation for Stock Options, RSU's and ESPP (Detail) - USD ($) $ in Thousands</t>
  </si>
  <si>
    <t>Stock Options, RSU’s And ESPP [Member] | Cost of Revenue [Member]</t>
  </si>
  <si>
    <t>Stock Options, RSU’s And ESPP [Member] | Research and Development [Member]</t>
  </si>
  <si>
    <t>Stock Options, RSU’s And ESPP [Member] | Sales and Marketing [Member]</t>
  </si>
  <si>
    <t>Stock Options, RSU’s And ESPP [Member] | General and Administrative [Member]</t>
  </si>
  <si>
    <t>Income Taxes - Additional Information (Detail) - USD ($) $ in Thousands</t>
  </si>
  <si>
    <t>Net Loss Per Share - Schedule of Outstanding Common Stock Equivalents Excluded From Computation of Diluted Net Loss Per Share (Detail) - shares</t>
  </si>
  <si>
    <t>Antidilutive Securities Excluded From Computation Of Earnings Per Share [Line Items]</t>
  </si>
  <si>
    <t>Antidilutive Securities Excluded from Computation of Earnings Per Share, Amount</t>
  </si>
  <si>
    <t>Stock Options [Member]</t>
  </si>
  <si>
    <t>Related Party Transactions - Additional Information (Detail) - Altis Semiconductor S.N.C [Member] - USD ($)</t>
  </si>
  <si>
    <t>Related Party Transaction [Line Items]</t>
  </si>
  <si>
    <t>Payments to related party</t>
  </si>
  <si>
    <t>Accounts payable to related party</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_(&quot;Remaining &quot;#,##0_);_(&quot;Remaining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95848</v>
      </c>
    </row>
    <row r="12" spans="1:3">
      <c r="A12" s="4" t="s">
        <v>19</v>
      </c>
      <c r="B12" s="4" t="s">
        <v>20</v>
      </c>
    </row>
    <row r="13" spans="1:3">
      <c r="A13" s="4" t="s">
        <v>21</v>
      </c>
      <c r="B13" s="4" t="s">
        <v>22</v>
      </c>
    </row>
    <row r="14" spans="1:3">
      <c r="A14" s="4" t="s">
        <v>23</v>
      </c>
      <c r="C14" s="5" t="n">
        <v>158386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3"/>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4</v>
      </c>
      <c r="B1" s="2" t="s">
        <v>2</v>
      </c>
      <c r="C1" s="2" t="s">
        <v>25</v>
      </c>
      <c r="D1" s="2" t="s">
        <v>26</v>
      </c>
    </row>
    <row r="2" spans="1:4">
      <c r="A2" s="3" t="s">
        <v>27</v>
      </c>
    </row>
    <row r="3" spans="1:4">
      <c r="A3" s="4" t="s">
        <v>28</v>
      </c>
      <c r="B3" s="7" t="n">
        <v>17497</v>
      </c>
      <c r="C3" s="7" t="n">
        <v>19719</v>
      </c>
    </row>
    <row r="4" spans="1:4">
      <c r="A4" s="4" t="s">
        <v>29</v>
      </c>
      <c r="B4" s="5" t="n">
        <v>6062</v>
      </c>
      <c r="C4" s="5" t="n">
        <v>6111</v>
      </c>
    </row>
    <row r="5" spans="1:4">
      <c r="A5" s="4" t="s">
        <v>30</v>
      </c>
      <c r="B5" s="5" t="n">
        <v>4296</v>
      </c>
      <c r="C5" s="5" t="n">
        <v>5182</v>
      </c>
    </row>
    <row r="6" spans="1:4">
      <c r="A6" s="4" t="s">
        <v>31</v>
      </c>
      <c r="B6" s="5" t="n">
        <v>659</v>
      </c>
      <c r="C6" s="5" t="n">
        <v>462</v>
      </c>
    </row>
    <row r="7" spans="1:4">
      <c r="A7" s="4" t="s">
        <v>32</v>
      </c>
      <c r="B7" s="5" t="n">
        <v>102</v>
      </c>
      <c r="C7" s="5" t="n">
        <v>105</v>
      </c>
    </row>
    <row r="8" spans="1:4">
      <c r="A8" s="4" t="s">
        <v>33</v>
      </c>
      <c r="B8" s="5" t="n">
        <v>28616</v>
      </c>
      <c r="C8" s="5" t="n">
        <v>31579</v>
      </c>
    </row>
    <row r="9" spans="1:4">
      <c r="A9" s="4" t="s">
        <v>34</v>
      </c>
      <c r="B9" s="5" t="n">
        <v>6473</v>
      </c>
      <c r="C9" s="5" t="n">
        <v>5962</v>
      </c>
    </row>
    <row r="10" spans="1:4">
      <c r="A10" s="4" t="s">
        <v>35</v>
      </c>
      <c r="B10" s="5" t="n">
        <v>8015</v>
      </c>
      <c r="C10" s="5" t="n">
        <v>8324</v>
      </c>
    </row>
    <row r="11" spans="1:4">
      <c r="A11" s="4" t="s">
        <v>36</v>
      </c>
      <c r="B11" s="5" t="n">
        <v>375</v>
      </c>
      <c r="C11" s="5" t="n">
        <v>296</v>
      </c>
    </row>
    <row r="12" spans="1:4">
      <c r="A12" s="4" t="s">
        <v>37</v>
      </c>
      <c r="B12" s="5" t="n">
        <v>22</v>
      </c>
      <c r="C12" s="5" t="n">
        <v>22</v>
      </c>
    </row>
    <row r="13" spans="1:4">
      <c r="A13" s="4" t="s">
        <v>38</v>
      </c>
      <c r="B13" s="5" t="n">
        <v>43501</v>
      </c>
      <c r="C13" s="5" t="n">
        <v>46183</v>
      </c>
    </row>
    <row r="14" spans="1:4">
      <c r="A14" s="3" t="s">
        <v>39</v>
      </c>
    </row>
    <row r="15" spans="1:4">
      <c r="A15" s="4" t="s">
        <v>40</v>
      </c>
      <c r="B15" s="5" t="n">
        <v>5611</v>
      </c>
      <c r="C15" s="5" t="n">
        <v>5167</v>
      </c>
    </row>
    <row r="16" spans="1:4">
      <c r="A16" s="4" t="s">
        <v>41</v>
      </c>
      <c r="B16" s="5" t="n">
        <v>1786</v>
      </c>
      <c r="C16" s="5" t="n">
        <v>1599</v>
      </c>
    </row>
    <row r="17" spans="1:4">
      <c r="A17" s="4" t="s">
        <v>42</v>
      </c>
      <c r="B17" s="5" t="n">
        <v>2200</v>
      </c>
      <c r="C17" s="5" t="n">
        <v>2176</v>
      </c>
    </row>
    <row r="18" spans="1:4">
      <c r="A18" s="4" t="s">
        <v>43</v>
      </c>
      <c r="B18" s="5" t="n">
        <v>6476</v>
      </c>
      <c r="C18" s="5" t="n">
        <v>6466</v>
      </c>
    </row>
    <row r="19" spans="1:4">
      <c r="A19" s="4" t="s">
        <v>44</v>
      </c>
      <c r="B19" s="5" t="n">
        <v>16073</v>
      </c>
      <c r="C19" s="5" t="n">
        <v>15408</v>
      </c>
    </row>
    <row r="20" spans="1:4">
      <c r="A20" s="4" t="s">
        <v>45</v>
      </c>
      <c r="B20" s="5" t="n">
        <v>1898</v>
      </c>
      <c r="C20" s="5" t="n">
        <v>1807</v>
      </c>
    </row>
    <row r="21" spans="1:4">
      <c r="A21" s="4" t="s">
        <v>46</v>
      </c>
      <c r="B21" s="5" t="n">
        <v>8153</v>
      </c>
      <c r="C21" s="5" t="n">
        <v>9775</v>
      </c>
    </row>
    <row r="22" spans="1:4">
      <c r="A22" s="4" t="s">
        <v>47</v>
      </c>
      <c r="B22" s="5" t="n">
        <v>2725</v>
      </c>
      <c r="C22" s="5" t="n">
        <v>2826</v>
      </c>
    </row>
    <row r="23" spans="1:4">
      <c r="A23" s="4" t="s">
        <v>48</v>
      </c>
      <c r="B23" s="5" t="n">
        <v>2</v>
      </c>
      <c r="C23" s="5" t="n">
        <v>2</v>
      </c>
    </row>
    <row r="24" spans="1:4">
      <c r="A24" s="4" t="s">
        <v>49</v>
      </c>
      <c r="B24" s="5" t="n">
        <v>28851</v>
      </c>
      <c r="C24" s="5" t="n">
        <v>29818</v>
      </c>
    </row>
    <row r="25" spans="1:4">
      <c r="A25" s="4" t="s">
        <v>50</v>
      </c>
      <c r="B25" s="4" t="s">
        <v>51</v>
      </c>
      <c r="C25" s="4" t="s">
        <v>51</v>
      </c>
    </row>
    <row r="26" spans="1:4">
      <c r="A26" s="3" t="s">
        <v>52</v>
      </c>
    </row>
    <row r="27" spans="1:4">
      <c r="A27" s="4" t="s">
        <v>53</v>
      </c>
      <c r="B27" s="4" t="s">
        <v>51</v>
      </c>
      <c r="C27" s="4" t="s">
        <v>51</v>
      </c>
    </row>
    <row r="28" spans="1:4">
      <c r="A28" s="4" t="s">
        <v>54</v>
      </c>
      <c r="B28" s="5" t="n">
        <v>2</v>
      </c>
      <c r="C28" s="5" t="n">
        <v>2</v>
      </c>
    </row>
    <row r="29" spans="1:4">
      <c r="A29" s="4" t="s">
        <v>55</v>
      </c>
      <c r="B29" s="5" t="n">
        <v>111831</v>
      </c>
      <c r="C29" s="5" t="n">
        <v>110749</v>
      </c>
    </row>
    <row r="30" spans="1:4">
      <c r="A30" s="4" t="s">
        <v>56</v>
      </c>
      <c r="B30" s="5" t="n">
        <v>-252</v>
      </c>
      <c r="C30" s="5" t="n">
        <v>-230</v>
      </c>
    </row>
    <row r="31" spans="1:4">
      <c r="A31" s="4" t="s">
        <v>57</v>
      </c>
      <c r="B31" s="5" t="n">
        <v>-96931</v>
      </c>
      <c r="C31" s="5" t="n">
        <v>-94156</v>
      </c>
    </row>
    <row r="32" spans="1:4">
      <c r="A32" s="4" t="s">
        <v>58</v>
      </c>
      <c r="B32" s="5" t="n">
        <v>14650</v>
      </c>
      <c r="C32" s="5" t="n">
        <v>16365</v>
      </c>
    </row>
    <row r="33" spans="1:4">
      <c r="A33" s="4" t="s">
        <v>59</v>
      </c>
      <c r="B33" s="7" t="n">
        <v>43501</v>
      </c>
      <c r="C33" s="7" t="n">
        <v>46183</v>
      </c>
    </row>
    <row r="34" spans="1:4"/>
    <row r="35" spans="1:4">
      <c r="A35" s="4" t="s">
        <v>26</v>
      </c>
      <c r="B35" s="4" t="s">
        <v>60</v>
      </c>
    </row>
  </sheetData>
  <mergeCells count="3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A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168</v>
      </c>
      <c r="B1" s="2" t="s">
        <v>1</v>
      </c>
    </row>
    <row r="2" spans="1:2">
      <c r="B2" s="2" t="s">
        <v>2</v>
      </c>
    </row>
    <row r="3" spans="1:2">
      <c r="A3" s="3" t="s">
        <v>129</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29</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188</v>
      </c>
      <c r="B1" s="2" t="s">
        <v>1</v>
      </c>
    </row>
    <row r="2" spans="1:2">
      <c r="B2" s="2" t="s">
        <v>2</v>
      </c>
    </row>
    <row r="3" spans="1:2">
      <c r="A3" s="3" t="s">
        <v>132</v>
      </c>
    </row>
    <row r="4" spans="1:2">
      <c r="A4" s="4" t="s">
        <v>189</v>
      </c>
      <c r="B4" s="4" t="s">
        <v>190</v>
      </c>
    </row>
    <row r="5" spans="1:2">
      <c r="A5" s="4" t="s">
        <v>191</v>
      </c>
      <c r="B5" s="4" t="s">
        <v>192</v>
      </c>
    </row>
    <row r="6" spans="1:2">
      <c r="A6" s="4" t="s">
        <v>193</v>
      </c>
      <c r="B6" s="4" t="s">
        <v>194</v>
      </c>
    </row>
    <row r="7" spans="1:2">
      <c r="A7" s="4" t="s">
        <v>195</v>
      </c>
      <c r="B7"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7</v>
      </c>
      <c r="B1" s="2" t="s">
        <v>1</v>
      </c>
    </row>
    <row r="2" spans="1:2">
      <c r="B2" s="2" t="s">
        <v>2</v>
      </c>
    </row>
    <row r="3" spans="1:2">
      <c r="A3" s="3" t="s">
        <v>135</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38</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141</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12</v>
      </c>
      <c r="B1" s="2" t="s">
        <v>1</v>
      </c>
    </row>
    <row r="2" spans="1:2">
      <c r="B2" s="2" t="s">
        <v>2</v>
      </c>
    </row>
    <row r="3" spans="1:2">
      <c r="A3" s="3" t="s">
        <v>144</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7</v>
      </c>
      <c r="B1" s="2" t="s">
        <v>1</v>
      </c>
    </row>
    <row r="2" spans="1:2">
      <c r="B2" s="2" t="s">
        <v>2</v>
      </c>
    </row>
    <row r="3" spans="1:2">
      <c r="A3" s="3" t="s">
        <v>147</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150</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53</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4"/>
  </cols>
  <sheetData>
    <row r="1" spans="1:4">
      <c r="A1" s="1" t="s">
        <v>61</v>
      </c>
      <c r="B1" s="2" t="s">
        <v>2</v>
      </c>
      <c r="C1" s="2" t="s">
        <v>25</v>
      </c>
      <c r="D1" s="2" t="s">
        <v>26</v>
      </c>
    </row>
    <row r="2" spans="1:4">
      <c r="A2" s="3" t="s">
        <v>62</v>
      </c>
    </row>
    <row r="3" spans="1:4">
      <c r="A3" s="4" t="s">
        <v>63</v>
      </c>
      <c r="B3" s="8" t="n">
        <v>0.0001</v>
      </c>
      <c r="C3" s="8" t="n">
        <v>0.0001</v>
      </c>
    </row>
    <row r="4" spans="1:4">
      <c r="A4" s="4" t="s">
        <v>64</v>
      </c>
      <c r="B4" s="5" t="n">
        <v>5000000</v>
      </c>
      <c r="C4" s="5" t="n">
        <v>5000000</v>
      </c>
    </row>
    <row r="5" spans="1:4">
      <c r="A5" s="4" t="s">
        <v>65</v>
      </c>
      <c r="B5" s="5" t="n">
        <v>0</v>
      </c>
      <c r="C5" s="5" t="n">
        <v>0</v>
      </c>
    </row>
    <row r="6" spans="1:4">
      <c r="A6" s="4" t="s">
        <v>66</v>
      </c>
      <c r="B6" s="5" t="n">
        <v>0</v>
      </c>
      <c r="C6" s="5" t="n">
        <v>0</v>
      </c>
    </row>
    <row r="7" spans="1:4">
      <c r="A7" s="4" t="s">
        <v>67</v>
      </c>
      <c r="B7" s="8" t="n">
        <v>0.0001</v>
      </c>
      <c r="C7" s="8" t="n">
        <v>0.0001</v>
      </c>
    </row>
    <row r="8" spans="1:4">
      <c r="A8" s="4" t="s">
        <v>68</v>
      </c>
      <c r="B8" s="5" t="n">
        <v>100000000</v>
      </c>
      <c r="C8" s="5" t="n">
        <v>100000000</v>
      </c>
    </row>
    <row r="9" spans="1:4">
      <c r="A9" s="4" t="s">
        <v>69</v>
      </c>
      <c r="B9" s="5" t="n">
        <v>15733709</v>
      </c>
      <c r="C9" s="5" t="n">
        <v>15494308</v>
      </c>
    </row>
    <row r="10" spans="1:4">
      <c r="A10" s="4" t="s">
        <v>70</v>
      </c>
      <c r="B10" s="5" t="n">
        <v>15733709</v>
      </c>
      <c r="C10" s="5" t="n">
        <v>15494308</v>
      </c>
    </row>
    <row r="11" spans="1:4"/>
    <row r="12" spans="1:4">
      <c r="A12" s="4" t="s">
        <v>26</v>
      </c>
      <c r="B12" s="4" t="s">
        <v>60</v>
      </c>
    </row>
  </sheetData>
  <mergeCells count="11">
    <mergeCell ref="C2:D2"/>
    <mergeCell ref="C3:D3"/>
    <mergeCell ref="C4:D4"/>
    <mergeCell ref="C5:D5"/>
    <mergeCell ref="C6:D6"/>
    <mergeCell ref="C7:D7"/>
    <mergeCell ref="C8:D8"/>
    <mergeCell ref="C9:D9"/>
    <mergeCell ref="C10:D10"/>
    <mergeCell ref="A11:D11"/>
    <mergeCell ref="B12:D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59</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s>
  <sheetData>
    <row r="1" spans="1:5">
      <c r="A1" s="1" t="s">
        <v>237</v>
      </c>
      <c r="B1" s="2" t="s">
        <v>1</v>
      </c>
      <c r="D1" s="2" t="s">
        <v>238</v>
      </c>
    </row>
    <row r="2" spans="1:5">
      <c r="B2" s="2" t="s">
        <v>2</v>
      </c>
      <c r="C2" s="2" t="s">
        <v>72</v>
      </c>
      <c r="D2" s="2" t="s">
        <v>239</v>
      </c>
      <c r="E2" s="2" t="s">
        <v>25</v>
      </c>
    </row>
    <row r="3" spans="1:5">
      <c r="A3" s="3" t="s">
        <v>129</v>
      </c>
    </row>
    <row r="4" spans="1:5">
      <c r="A4" s="4" t="s">
        <v>240</v>
      </c>
      <c r="B4" s="4" t="s">
        <v>241</v>
      </c>
    </row>
    <row r="5" spans="1:5">
      <c r="A5" s="4" t="s">
        <v>242</v>
      </c>
      <c r="B5" s="7" t="n">
        <v>0</v>
      </c>
      <c r="E5" s="7" t="n">
        <v>0</v>
      </c>
    </row>
    <row r="6" spans="1:5">
      <c r="A6" s="4" t="s">
        <v>243</v>
      </c>
      <c r="D6" s="7" t="n">
        <v>250000</v>
      </c>
    </row>
    <row r="7" spans="1:5">
      <c r="A7" s="4" t="s">
        <v>244</v>
      </c>
      <c r="B7" s="7" t="n">
        <v>41000</v>
      </c>
      <c r="E7" s="5" t="n">
        <v>41000</v>
      </c>
    </row>
    <row r="8" spans="1:5">
      <c r="A8" s="4" t="s">
        <v>245</v>
      </c>
      <c r="B8" s="4" t="s">
        <v>246</v>
      </c>
    </row>
    <row r="9" spans="1:5">
      <c r="A9" s="4" t="s">
        <v>247</v>
      </c>
      <c r="B9" s="7" t="n">
        <v>209000</v>
      </c>
      <c r="E9" s="7" t="n">
        <v>209000</v>
      </c>
    </row>
    <row r="10" spans="1:5">
      <c r="A10" s="4" t="s">
        <v>97</v>
      </c>
      <c r="B10" s="5" t="n">
        <v>-22000</v>
      </c>
      <c r="C10" s="7" t="n">
        <v>-13000</v>
      </c>
    </row>
    <row r="11" spans="1:5">
      <c r="A11" s="4" t="s">
        <v>248</v>
      </c>
      <c r="B11" s="7" t="n">
        <v>13000</v>
      </c>
      <c r="C11" s="7" t="n">
        <v>22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1</v>
      </c>
    </row>
    <row r="2" spans="1:3">
      <c r="B2" s="2" t="s">
        <v>2</v>
      </c>
      <c r="C2" s="2" t="s">
        <v>72</v>
      </c>
    </row>
    <row r="3" spans="1:3">
      <c r="A3" s="4" t="s">
        <v>250</v>
      </c>
    </row>
    <row r="4" spans="1:3">
      <c r="A4" s="3" t="s">
        <v>251</v>
      </c>
    </row>
    <row r="5" spans="1:3">
      <c r="A5" s="4" t="s">
        <v>252</v>
      </c>
      <c r="B5" s="4" t="s">
        <v>253</v>
      </c>
      <c r="C5" s="4" t="s">
        <v>254</v>
      </c>
    </row>
    <row r="6" spans="1:3">
      <c r="A6" s="4" t="s">
        <v>255</v>
      </c>
    </row>
    <row r="7" spans="1:3">
      <c r="A7" s="3" t="s">
        <v>251</v>
      </c>
    </row>
    <row r="8" spans="1:3">
      <c r="A8" s="4" t="s">
        <v>252</v>
      </c>
      <c r="B8" s="4" t="s">
        <v>256</v>
      </c>
      <c r="C8" s="4" t="s">
        <v>256</v>
      </c>
    </row>
    <row r="9" spans="1:3">
      <c r="A9" s="4" t="s">
        <v>257</v>
      </c>
    </row>
    <row r="10" spans="1:3">
      <c r="A10" s="3" t="s">
        <v>251</v>
      </c>
    </row>
    <row r="11" spans="1:3">
      <c r="A11" s="4" t="s">
        <v>252</v>
      </c>
      <c r="B11" s="4" t="s">
        <v>256</v>
      </c>
      <c r="C11" s="4" t="s">
        <v>258</v>
      </c>
    </row>
    <row r="12" spans="1:3">
      <c r="A12" s="4" t="s">
        <v>259</v>
      </c>
    </row>
    <row r="13" spans="1:3">
      <c r="A13" s="3" t="s">
        <v>251</v>
      </c>
    </row>
    <row r="14" spans="1:3">
      <c r="A14" s="4" t="s">
        <v>252</v>
      </c>
      <c r="B14" s="4" t="s">
        <v>260</v>
      </c>
      <c r="C14" s="4" t="s">
        <v>261</v>
      </c>
    </row>
    <row r="15" spans="1:3">
      <c r="A15" s="4" t="s">
        <v>262</v>
      </c>
    </row>
    <row r="16" spans="1:3">
      <c r="A16" s="3" t="s">
        <v>251</v>
      </c>
    </row>
    <row r="17" spans="1:3">
      <c r="A17" s="4" t="s">
        <v>252</v>
      </c>
      <c r="B17" s="4" t="s">
        <v>254</v>
      </c>
      <c r="C17" s="4" t="s">
        <v>263</v>
      </c>
    </row>
    <row r="18" spans="1:3">
      <c r="A18" s="4" t="s">
        <v>264</v>
      </c>
    </row>
    <row r="19" spans="1:3">
      <c r="A19" s="3" t="s">
        <v>251</v>
      </c>
    </row>
    <row r="20" spans="1:3">
      <c r="A20" s="4" t="s">
        <v>252</v>
      </c>
      <c r="B20" s="4" t="s">
        <v>256</v>
      </c>
      <c r="C20" s="4" t="s">
        <v>26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66</v>
      </c>
      <c r="B1" s="2" t="s">
        <v>2</v>
      </c>
      <c r="C1" s="2" t="s">
        <v>25</v>
      </c>
    </row>
    <row r="2" spans="1:4">
      <c r="A2" s="3" t="s">
        <v>267</v>
      </c>
    </row>
    <row r="3" spans="1:4">
      <c r="A3" s="4" t="s">
        <v>107</v>
      </c>
      <c r="B3" s="7" t="n">
        <v>8907</v>
      </c>
      <c r="C3" s="7" t="n">
        <v>8800</v>
      </c>
    </row>
    <row r="4" spans="1:4">
      <c r="A4" s="4" t="s">
        <v>268</v>
      </c>
      <c r="B4" s="5" t="n">
        <v>-2845</v>
      </c>
      <c r="C4" s="5" t="n">
        <v>-2689</v>
      </c>
    </row>
    <row r="5" spans="1:4">
      <c r="A5" s="4" t="s">
        <v>269</v>
      </c>
      <c r="B5" s="7" t="n">
        <v>6062</v>
      </c>
      <c r="C5" s="7" t="n">
        <v>6111</v>
      </c>
      <c r="D5" s="4" t="s">
        <v>26</v>
      </c>
    </row>
    <row r="6" spans="1:4"/>
    <row r="7" spans="1:4">
      <c r="A7" s="4" t="s">
        <v>26</v>
      </c>
      <c r="B7" s="4" t="s">
        <v>60</v>
      </c>
    </row>
  </sheetData>
  <mergeCells count="3">
    <mergeCell ref="C1:D1"/>
    <mergeCell ref="A6:D6"/>
    <mergeCell ref="B7:D7"/>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70</v>
      </c>
      <c r="B1" s="2" t="s">
        <v>2</v>
      </c>
      <c r="C1" s="2" t="s">
        <v>25</v>
      </c>
    </row>
    <row r="2" spans="1:4">
      <c r="A2" s="3" t="s">
        <v>271</v>
      </c>
    </row>
    <row r="3" spans="1:4">
      <c r="A3" s="4" t="s">
        <v>272</v>
      </c>
      <c r="B3" s="7" t="n">
        <v>302</v>
      </c>
      <c r="C3" s="7" t="n">
        <v>212</v>
      </c>
    </row>
    <row r="4" spans="1:4">
      <c r="A4" s="4" t="s">
        <v>273</v>
      </c>
      <c r="B4" s="5" t="n">
        <v>3014</v>
      </c>
      <c r="C4" s="5" t="n">
        <v>3793</v>
      </c>
    </row>
    <row r="5" spans="1:4">
      <c r="A5" s="4" t="s">
        <v>274</v>
      </c>
      <c r="B5" s="5" t="n">
        <v>980</v>
      </c>
      <c r="C5" s="5" t="n">
        <v>1177</v>
      </c>
    </row>
    <row r="6" spans="1:4">
      <c r="A6" s="4" t="s">
        <v>275</v>
      </c>
      <c r="B6" s="7" t="n">
        <v>4296</v>
      </c>
      <c r="C6" s="7" t="n">
        <v>5182</v>
      </c>
      <c r="D6" s="4" t="s">
        <v>26</v>
      </c>
    </row>
    <row r="7" spans="1:4"/>
    <row r="8" spans="1:4">
      <c r="A8" s="4" t="s">
        <v>26</v>
      </c>
      <c r="B8" s="4" t="s">
        <v>60</v>
      </c>
    </row>
  </sheetData>
  <mergeCells count="3">
    <mergeCell ref="C1:D1"/>
    <mergeCell ref="A7:D7"/>
    <mergeCell ref="B8:D8"/>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72</v>
      </c>
    </row>
    <row r="3" spans="1:3">
      <c r="A3" s="3" t="s">
        <v>277</v>
      </c>
    </row>
    <row r="4" spans="1:3">
      <c r="A4" s="4" t="s">
        <v>278</v>
      </c>
      <c r="B4" s="10" t="n">
        <v>0.4</v>
      </c>
      <c r="C4" s="10" t="n">
        <v>0.1</v>
      </c>
    </row>
    <row r="5" spans="1:3">
      <c r="A5" s="4" t="s">
        <v>103</v>
      </c>
      <c r="B5" s="10" t="n">
        <v>0.3</v>
      </c>
      <c r="C5" s="10" t="n">
        <v>0.2</v>
      </c>
    </row>
    <row r="6" spans="1:3">
      <c r="A6" s="4" t="s">
        <v>279</v>
      </c>
    </row>
    <row r="7" spans="1:3">
      <c r="A7" s="3" t="s">
        <v>277</v>
      </c>
    </row>
    <row r="8" spans="1:3">
      <c r="A8" s="4" t="s">
        <v>280</v>
      </c>
      <c r="B8" s="4" t="s">
        <v>28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82</v>
      </c>
      <c r="B1" s="2" t="s">
        <v>2</v>
      </c>
      <c r="C1" s="2" t="s">
        <v>25</v>
      </c>
    </row>
    <row r="2" spans="1:4">
      <c r="A2" s="3" t="s">
        <v>277</v>
      </c>
    </row>
    <row r="3" spans="1:4">
      <c r="A3" s="4" t="s">
        <v>283</v>
      </c>
      <c r="B3" s="7" t="n">
        <v>14270</v>
      </c>
      <c r="C3" s="7" t="n">
        <v>13446</v>
      </c>
    </row>
    <row r="4" spans="1:4">
      <c r="A4" s="4" t="s">
        <v>284</v>
      </c>
      <c r="B4" s="5" t="n">
        <v>-7797</v>
      </c>
      <c r="C4" s="5" t="n">
        <v>-7484</v>
      </c>
    </row>
    <row r="5" spans="1:4">
      <c r="A5" s="4" t="s">
        <v>34</v>
      </c>
      <c r="B5" s="5" t="n">
        <v>6473</v>
      </c>
      <c r="C5" s="5" t="n">
        <v>5962</v>
      </c>
      <c r="D5" s="4" t="s">
        <v>26</v>
      </c>
    </row>
    <row r="6" spans="1:4">
      <c r="A6" s="4" t="s">
        <v>285</v>
      </c>
    </row>
    <row r="7" spans="1:4">
      <c r="A7" s="3" t="s">
        <v>277</v>
      </c>
    </row>
    <row r="8" spans="1:4">
      <c r="A8" s="4" t="s">
        <v>283</v>
      </c>
      <c r="B8" s="5" t="n">
        <v>7957</v>
      </c>
      <c r="C8" s="5" t="n">
        <v>7351</v>
      </c>
    </row>
    <row r="9" spans="1:4">
      <c r="A9" s="4" t="s">
        <v>286</v>
      </c>
    </row>
    <row r="10" spans="1:4">
      <c r="A10" s="3" t="s">
        <v>277</v>
      </c>
    </row>
    <row r="11" spans="1:4">
      <c r="A11" s="4" t="s">
        <v>283</v>
      </c>
      <c r="B11" s="5" t="n">
        <v>83</v>
      </c>
      <c r="C11" s="5" t="n">
        <v>77</v>
      </c>
    </row>
    <row r="12" spans="1:4">
      <c r="A12" s="4" t="s">
        <v>287</v>
      </c>
    </row>
    <row r="13" spans="1:4">
      <c r="A13" s="3" t="s">
        <v>277</v>
      </c>
    </row>
    <row r="14" spans="1:4">
      <c r="A14" s="4" t="s">
        <v>283</v>
      </c>
      <c r="B14" s="5" t="n">
        <v>4252</v>
      </c>
      <c r="C14" s="5" t="n">
        <v>4252</v>
      </c>
    </row>
    <row r="15" spans="1:4">
      <c r="A15" s="4" t="s">
        <v>288</v>
      </c>
    </row>
    <row r="16" spans="1:4">
      <c r="A16" s="3" t="s">
        <v>277</v>
      </c>
    </row>
    <row r="17" spans="1:4">
      <c r="A17" s="4" t="s">
        <v>283</v>
      </c>
      <c r="B17" s="5" t="n">
        <v>674</v>
      </c>
      <c r="C17" s="5" t="n">
        <v>668</v>
      </c>
    </row>
    <row r="18" spans="1:4">
      <c r="A18" s="4" t="s">
        <v>289</v>
      </c>
    </row>
    <row r="19" spans="1:4">
      <c r="A19" s="3" t="s">
        <v>277</v>
      </c>
    </row>
    <row r="20" spans="1:4">
      <c r="A20" s="4" t="s">
        <v>283</v>
      </c>
      <c r="B20" s="7" t="n">
        <v>1304</v>
      </c>
      <c r="C20" s="7" t="n">
        <v>1098</v>
      </c>
    </row>
    <row r="21" spans="1:4"/>
    <row r="22" spans="1:4">
      <c r="A22" s="4" t="s">
        <v>26</v>
      </c>
      <c r="B22" s="4" t="s">
        <v>60</v>
      </c>
    </row>
  </sheetData>
  <mergeCells count="3">
    <mergeCell ref="C1:D1"/>
    <mergeCell ref="A21:D21"/>
    <mergeCell ref="B22:D2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90</v>
      </c>
      <c r="B1" s="2" t="s">
        <v>2</v>
      </c>
      <c r="C1" s="2" t="s">
        <v>25</v>
      </c>
    </row>
    <row r="2" spans="1:4">
      <c r="A2" s="3" t="s">
        <v>291</v>
      </c>
    </row>
    <row r="3" spans="1:4">
      <c r="A3" s="4" t="s">
        <v>292</v>
      </c>
      <c r="B3" s="7" t="n">
        <v>260000</v>
      </c>
      <c r="C3" s="7" t="n">
        <v>366000</v>
      </c>
    </row>
    <row r="4" spans="1:4">
      <c r="A4" s="4" t="s">
        <v>293</v>
      </c>
      <c r="B4" s="5" t="n">
        <v>168000</v>
      </c>
      <c r="C4" s="5" t="n">
        <v>149000</v>
      </c>
    </row>
    <row r="5" spans="1:4">
      <c r="A5" s="4" t="s">
        <v>109</v>
      </c>
      <c r="B5" s="5" t="n">
        <v>396000</v>
      </c>
      <c r="C5" s="5" t="n">
        <v>388000</v>
      </c>
    </row>
    <row r="6" spans="1:4">
      <c r="A6" s="4" t="s">
        <v>294</v>
      </c>
      <c r="B6" s="5" t="n">
        <v>696000</v>
      </c>
      <c r="C6" s="5" t="n">
        <v>663000</v>
      </c>
    </row>
    <row r="7" spans="1:4">
      <c r="A7" s="4" t="s">
        <v>295</v>
      </c>
      <c r="B7" s="5" t="n">
        <v>209000</v>
      </c>
      <c r="C7" s="5" t="n">
        <v>209000</v>
      </c>
    </row>
    <row r="8" spans="1:4">
      <c r="A8" s="4" t="s">
        <v>296</v>
      </c>
      <c r="B8" s="5" t="n">
        <v>471000</v>
      </c>
      <c r="C8" s="5" t="n">
        <v>401000</v>
      </c>
    </row>
    <row r="9" spans="1:4">
      <c r="A9" s="4" t="s">
        <v>297</v>
      </c>
      <c r="B9" s="7" t="n">
        <v>2200000</v>
      </c>
      <c r="C9" s="7" t="n">
        <v>2176000</v>
      </c>
      <c r="D9" s="4" t="s">
        <v>26</v>
      </c>
    </row>
    <row r="10" spans="1:4"/>
    <row r="11" spans="1:4">
      <c r="A11" s="4" t="s">
        <v>26</v>
      </c>
      <c r="B11" s="4" t="s">
        <v>60</v>
      </c>
    </row>
  </sheetData>
  <mergeCells count="3">
    <mergeCell ref="C1:D1"/>
    <mergeCell ref="A10:D10"/>
    <mergeCell ref="B11:D1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5</v>
      </c>
    </row>
    <row r="2" spans="1:3">
      <c r="A2" s="3" t="s">
        <v>299</v>
      </c>
    </row>
    <row r="3" spans="1:3">
      <c r="A3" s="4" t="s">
        <v>300</v>
      </c>
      <c r="B3" s="7" t="n">
        <v>14781</v>
      </c>
      <c r="C3" s="7" t="n">
        <v>16540</v>
      </c>
    </row>
    <row r="4" spans="1:3">
      <c r="A4" s="4" t="s">
        <v>301</v>
      </c>
    </row>
    <row r="5" spans="1:3">
      <c r="A5" s="3" t="s">
        <v>299</v>
      </c>
    </row>
    <row r="6" spans="1:3">
      <c r="A6" s="4" t="s">
        <v>300</v>
      </c>
      <c r="B6" s="7" t="n">
        <v>14781</v>
      </c>
      <c r="C6" s="7" t="n">
        <v>165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02</v>
      </c>
      <c r="B1" s="2" t="s">
        <v>2</v>
      </c>
      <c r="C1" s="2" t="s">
        <v>25</v>
      </c>
    </row>
    <row r="2" spans="1:3">
      <c r="A2" s="3" t="s">
        <v>135</v>
      </c>
    </row>
    <row r="3" spans="1:3">
      <c r="A3" s="4" t="s">
        <v>303</v>
      </c>
      <c r="B3" s="7" t="n">
        <v>0</v>
      </c>
      <c r="C3"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11307</v>
      </c>
      <c r="C4" s="7" t="n">
        <v>10176</v>
      </c>
    </row>
    <row r="5" spans="1:3">
      <c r="A5" s="4" t="s">
        <v>75</v>
      </c>
      <c r="B5" s="5" t="n">
        <v>5753</v>
      </c>
      <c r="C5" s="5" t="n">
        <v>5180</v>
      </c>
    </row>
    <row r="6" spans="1:3">
      <c r="A6" s="4" t="s">
        <v>76</v>
      </c>
      <c r="B6" s="5" t="n">
        <v>5554</v>
      </c>
      <c r="C6" s="5" t="n">
        <v>4996</v>
      </c>
    </row>
    <row r="7" spans="1:3">
      <c r="A7" s="3" t="s">
        <v>77</v>
      </c>
    </row>
    <row r="8" spans="1:3">
      <c r="A8" s="4" t="s">
        <v>78</v>
      </c>
      <c r="B8" s="5" t="n">
        <v>3372</v>
      </c>
      <c r="C8" s="5" t="n">
        <v>3937</v>
      </c>
    </row>
    <row r="9" spans="1:3">
      <c r="A9" s="4" t="s">
        <v>79</v>
      </c>
      <c r="B9" s="5" t="n">
        <v>2600</v>
      </c>
      <c r="C9" s="5" t="n">
        <v>2603</v>
      </c>
    </row>
    <row r="10" spans="1:3">
      <c r="A10" s="4" t="s">
        <v>80</v>
      </c>
      <c r="B10" s="5" t="n">
        <v>2135</v>
      </c>
      <c r="C10" s="5" t="n">
        <v>1708</v>
      </c>
    </row>
    <row r="11" spans="1:3">
      <c r="A11" s="4" t="s">
        <v>81</v>
      </c>
      <c r="C11" s="5" t="n">
        <v>-1962</v>
      </c>
    </row>
    <row r="12" spans="1:3">
      <c r="A12" s="4" t="s">
        <v>82</v>
      </c>
      <c r="B12" s="5" t="n">
        <v>8107</v>
      </c>
      <c r="C12" s="5" t="n">
        <v>6286</v>
      </c>
    </row>
    <row r="13" spans="1:3">
      <c r="A13" s="4" t="s">
        <v>83</v>
      </c>
      <c r="B13" s="5" t="n">
        <v>-2553</v>
      </c>
      <c r="C13" s="5" t="n">
        <v>-1290</v>
      </c>
    </row>
    <row r="14" spans="1:3">
      <c r="A14" s="3" t="s">
        <v>84</v>
      </c>
    </row>
    <row r="15" spans="1:3">
      <c r="A15" s="4" t="s">
        <v>85</v>
      </c>
      <c r="B15" s="5" t="n">
        <v>-213</v>
      </c>
      <c r="C15" s="5" t="n">
        <v>-258</v>
      </c>
    </row>
    <row r="16" spans="1:3">
      <c r="A16" s="4" t="s">
        <v>86</v>
      </c>
      <c r="B16" s="5" t="n">
        <v>18</v>
      </c>
      <c r="C16" s="5" t="n">
        <v>22</v>
      </c>
    </row>
    <row r="17" spans="1:3">
      <c r="A17" s="4" t="s">
        <v>87</v>
      </c>
      <c r="B17" s="5" t="n">
        <v>-195</v>
      </c>
      <c r="C17" s="5" t="n">
        <v>-236</v>
      </c>
    </row>
    <row r="18" spans="1:3">
      <c r="A18" s="4" t="s">
        <v>88</v>
      </c>
      <c r="B18" s="5" t="n">
        <v>-2748</v>
      </c>
      <c r="C18" s="5" t="n">
        <v>-1526</v>
      </c>
    </row>
    <row r="19" spans="1:3">
      <c r="A19" s="4" t="s">
        <v>89</v>
      </c>
      <c r="B19" s="5" t="n">
        <v>27</v>
      </c>
      <c r="C19" s="5" t="n">
        <v>14</v>
      </c>
    </row>
    <row r="20" spans="1:3">
      <c r="A20" s="4" t="s">
        <v>90</v>
      </c>
      <c r="B20" s="7" t="n">
        <v>-2775</v>
      </c>
      <c r="C20" s="7" t="n">
        <v>-1540</v>
      </c>
    </row>
    <row r="21" spans="1:3">
      <c r="A21" s="3" t="s">
        <v>91</v>
      </c>
    </row>
    <row r="22" spans="1:3">
      <c r="A22" s="4" t="s">
        <v>92</v>
      </c>
      <c r="B22" s="9" t="n">
        <v>-0.18</v>
      </c>
      <c r="C22" s="9" t="n">
        <v>-0.1</v>
      </c>
    </row>
    <row r="23" spans="1:3">
      <c r="A23" s="3" t="s">
        <v>93</v>
      </c>
    </row>
    <row r="24" spans="1:3">
      <c r="A24" s="4" t="s">
        <v>92</v>
      </c>
      <c r="B24" s="5" t="n">
        <v>15642286</v>
      </c>
      <c r="C24" s="5" t="n">
        <v>149747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304</v>
      </c>
      <c r="B1" s="2" t="s">
        <v>305</v>
      </c>
    </row>
    <row r="2" spans="1:2">
      <c r="A2" s="3" t="s">
        <v>306</v>
      </c>
    </row>
    <row r="3" spans="1:2">
      <c r="A3" s="4" t="s">
        <v>307</v>
      </c>
      <c r="B3" s="10" t="n">
        <v>16.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08</v>
      </c>
      <c r="B1" s="2" t="s">
        <v>2</v>
      </c>
      <c r="C1" s="2" t="s">
        <v>25</v>
      </c>
    </row>
    <row r="2" spans="1:4">
      <c r="A2" s="3" t="s">
        <v>309</v>
      </c>
    </row>
    <row r="3" spans="1:4">
      <c r="A3" s="4" t="s">
        <v>310</v>
      </c>
      <c r="B3" s="7" t="n">
        <v>16354</v>
      </c>
      <c r="C3" s="7" t="n">
        <v>16354</v>
      </c>
    </row>
    <row r="4" spans="1:4">
      <c r="A4" s="4" t="s">
        <v>311</v>
      </c>
      <c r="B4" s="5" t="n">
        <v>8339</v>
      </c>
      <c r="C4" s="5" t="n">
        <v>8030</v>
      </c>
    </row>
    <row r="5" spans="1:4">
      <c r="A5" s="4" t="s">
        <v>312</v>
      </c>
      <c r="B5" s="5" t="n">
        <v>8015</v>
      </c>
      <c r="C5" s="5" t="n">
        <v>8324</v>
      </c>
      <c r="D5" s="4" t="s">
        <v>26</v>
      </c>
    </row>
    <row r="6" spans="1:4">
      <c r="A6" s="4" t="s">
        <v>313</v>
      </c>
    </row>
    <row r="7" spans="1:4">
      <c r="A7" s="3" t="s">
        <v>309</v>
      </c>
    </row>
    <row r="8" spans="1:4">
      <c r="A8" s="4" t="s">
        <v>310</v>
      </c>
      <c r="B8" s="5" t="n">
        <v>4282</v>
      </c>
      <c r="C8" s="5" t="n">
        <v>4282</v>
      </c>
    </row>
    <row r="9" spans="1:4">
      <c r="A9" s="4" t="s">
        <v>311</v>
      </c>
      <c r="B9" s="5" t="n">
        <v>1927</v>
      </c>
      <c r="C9" s="5" t="n">
        <v>1820</v>
      </c>
    </row>
    <row r="10" spans="1:4">
      <c r="A10" s="4" t="s">
        <v>312</v>
      </c>
      <c r="B10" s="5" t="n">
        <v>2355</v>
      </c>
      <c r="C10" s="5" t="n">
        <v>2462</v>
      </c>
    </row>
    <row r="11" spans="1:4">
      <c r="A11" s="4" t="s">
        <v>314</v>
      </c>
    </row>
    <row r="12" spans="1:4">
      <c r="A12" s="3" t="s">
        <v>309</v>
      </c>
    </row>
    <row r="13" spans="1:4">
      <c r="A13" s="4" t="s">
        <v>310</v>
      </c>
      <c r="B13" s="5" t="n">
        <v>9011</v>
      </c>
      <c r="C13" s="5" t="n">
        <v>9011</v>
      </c>
    </row>
    <row r="14" spans="1:4">
      <c r="A14" s="4" t="s">
        <v>311</v>
      </c>
      <c r="B14" s="5" t="n">
        <v>3378</v>
      </c>
      <c r="C14" s="5" t="n">
        <v>3191</v>
      </c>
    </row>
    <row r="15" spans="1:4">
      <c r="A15" s="4" t="s">
        <v>312</v>
      </c>
      <c r="B15" s="5" t="n">
        <v>5633</v>
      </c>
      <c r="C15" s="5" t="n">
        <v>5820</v>
      </c>
    </row>
    <row r="16" spans="1:4">
      <c r="A16" s="4" t="s">
        <v>315</v>
      </c>
    </row>
    <row r="17" spans="1:4">
      <c r="A17" s="3" t="s">
        <v>309</v>
      </c>
    </row>
    <row r="18" spans="1:4">
      <c r="A18" s="4" t="s">
        <v>310</v>
      </c>
      <c r="B18" s="5" t="n">
        <v>2779</v>
      </c>
      <c r="C18" s="5" t="n">
        <v>2779</v>
      </c>
    </row>
    <row r="19" spans="1:4">
      <c r="A19" s="4" t="s">
        <v>311</v>
      </c>
      <c r="B19" s="5" t="n">
        <v>2779</v>
      </c>
      <c r="C19" s="5" t="n">
        <v>2779</v>
      </c>
    </row>
    <row r="20" spans="1:4">
      <c r="A20" s="4" t="s">
        <v>316</v>
      </c>
    </row>
    <row r="21" spans="1:4">
      <c r="A21" s="3" t="s">
        <v>309</v>
      </c>
    </row>
    <row r="22" spans="1:4">
      <c r="A22" s="4" t="s">
        <v>310</v>
      </c>
      <c r="B22" s="5" t="n">
        <v>282</v>
      </c>
      <c r="C22" s="5" t="n">
        <v>282</v>
      </c>
    </row>
    <row r="23" spans="1:4">
      <c r="A23" s="4" t="s">
        <v>311</v>
      </c>
      <c r="B23" s="5" t="n">
        <v>255</v>
      </c>
      <c r="C23" s="5" t="n">
        <v>240</v>
      </c>
    </row>
    <row r="24" spans="1:4">
      <c r="A24" s="4" t="s">
        <v>312</v>
      </c>
      <c r="B24" s="7" t="n">
        <v>27</v>
      </c>
      <c r="C24" s="7" t="n">
        <v>42</v>
      </c>
    </row>
    <row r="25" spans="1:4"/>
    <row r="26" spans="1:4">
      <c r="A26" s="4" t="s">
        <v>26</v>
      </c>
      <c r="B26" s="4" t="s">
        <v>60</v>
      </c>
    </row>
  </sheetData>
  <mergeCells count="3">
    <mergeCell ref="C1:D1"/>
    <mergeCell ref="A25:D25"/>
    <mergeCell ref="B26:D2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72</v>
      </c>
    </row>
    <row r="3" spans="1:3">
      <c r="A3" s="3" t="s">
        <v>309</v>
      </c>
    </row>
    <row r="4" spans="1:3">
      <c r="A4" s="4" t="s">
        <v>318</v>
      </c>
      <c r="B4" s="7" t="n">
        <v>309</v>
      </c>
      <c r="C4" s="7" t="n">
        <v>309</v>
      </c>
    </row>
    <row r="5" spans="1:3">
      <c r="A5" s="4" t="s">
        <v>319</v>
      </c>
    </row>
    <row r="6" spans="1:3">
      <c r="A6" s="3" t="s">
        <v>309</v>
      </c>
    </row>
    <row r="7" spans="1:3">
      <c r="A7" s="4" t="s">
        <v>318</v>
      </c>
      <c r="B7" s="5" t="n">
        <v>122</v>
      </c>
      <c r="C7" s="5" t="n">
        <v>121</v>
      </c>
    </row>
    <row r="8" spans="1:3">
      <c r="A8" s="4" t="s">
        <v>320</v>
      </c>
    </row>
    <row r="9" spans="1:3">
      <c r="A9" s="3" t="s">
        <v>309</v>
      </c>
    </row>
    <row r="10" spans="1:3">
      <c r="A10" s="4" t="s">
        <v>318</v>
      </c>
      <c r="B10" s="7" t="n">
        <v>187</v>
      </c>
      <c r="C10" s="7" t="n">
        <v>18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21</v>
      </c>
      <c r="B1" s="2" t="s">
        <v>2</v>
      </c>
      <c r="C1" s="2" t="s">
        <v>25</v>
      </c>
      <c r="D1" s="2" t="s">
        <v>26</v>
      </c>
    </row>
    <row r="2" spans="1:4">
      <c r="A2" s="3" t="s">
        <v>322</v>
      </c>
    </row>
    <row r="3" spans="1:4">
      <c r="A3" s="4" t="s">
        <v>323</v>
      </c>
      <c r="B3" s="7" t="n">
        <v>913</v>
      </c>
    </row>
    <row r="4" spans="1:4">
      <c r="A4" s="5" t="n">
        <v>2018</v>
      </c>
      <c r="B4" s="5" t="n">
        <v>1179</v>
      </c>
    </row>
    <row r="5" spans="1:4">
      <c r="A5" s="5" t="n">
        <v>2019</v>
      </c>
      <c r="B5" s="5" t="n">
        <v>1179</v>
      </c>
    </row>
    <row r="6" spans="1:4">
      <c r="A6" s="5" t="n">
        <v>2020</v>
      </c>
      <c r="B6" s="5" t="n">
        <v>1179</v>
      </c>
    </row>
    <row r="7" spans="1:4">
      <c r="A7" s="5" t="n">
        <v>2021</v>
      </c>
      <c r="B7" s="5" t="n">
        <v>1179</v>
      </c>
    </row>
    <row r="8" spans="1:4">
      <c r="A8" s="4" t="s">
        <v>324</v>
      </c>
      <c r="B8" s="5" t="n">
        <v>2386</v>
      </c>
    </row>
    <row r="9" spans="1:4">
      <c r="A9" s="4" t="s">
        <v>312</v>
      </c>
      <c r="B9" s="7" t="n">
        <v>8015</v>
      </c>
      <c r="C9" s="7" t="n">
        <v>8324</v>
      </c>
    </row>
    <row r="10" spans="1:4"/>
    <row r="11" spans="1:4">
      <c r="A11" s="4" t="s">
        <v>26</v>
      </c>
      <c r="B11" s="4" t="s">
        <v>60</v>
      </c>
    </row>
  </sheetData>
  <mergeCells count="10">
    <mergeCell ref="C2:D2"/>
    <mergeCell ref="C3:D3"/>
    <mergeCell ref="C4:D4"/>
    <mergeCell ref="C5:D5"/>
    <mergeCell ref="C6:D6"/>
    <mergeCell ref="C7:D7"/>
    <mergeCell ref="C8:D8"/>
    <mergeCell ref="C9:D9"/>
    <mergeCell ref="A10:D10"/>
    <mergeCell ref="B11:D1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80"/>
    <col customWidth="1" max="6" min="6" width="14"/>
    <col customWidth="1" max="7" min="7" width="14"/>
    <col customWidth="1" max="8" min="8" width="14"/>
    <col customWidth="1" max="9" min="9" width="14"/>
  </cols>
  <sheetData>
    <row r="1" spans="1:9">
      <c r="A1" s="1" t="s">
        <v>325</v>
      </c>
      <c r="B1" s="2" t="s">
        <v>326</v>
      </c>
      <c r="C1" s="2" t="s">
        <v>327</v>
      </c>
      <c r="D1" s="2" t="s">
        <v>328</v>
      </c>
      <c r="E1" s="2" t="s">
        <v>2</v>
      </c>
      <c r="F1" s="2" t="s">
        <v>72</v>
      </c>
      <c r="G1" s="2" t="s">
        <v>25</v>
      </c>
      <c r="H1" s="2" t="s">
        <v>239</v>
      </c>
      <c r="I1" s="2" t="s">
        <v>329</v>
      </c>
    </row>
    <row r="2" spans="1:9">
      <c r="A2" s="3" t="s">
        <v>330</v>
      </c>
    </row>
    <row r="3" spans="1:9">
      <c r="A3" s="4" t="s">
        <v>105</v>
      </c>
      <c r="E3" s="7" t="n">
        <v>24000</v>
      </c>
      <c r="F3" s="7" t="n">
        <v>118000</v>
      </c>
    </row>
    <row r="4" spans="1:9">
      <c r="A4" s="4" t="s">
        <v>331</v>
      </c>
      <c r="E4" s="7" t="n">
        <v>223000</v>
      </c>
      <c r="F4" s="5" t="n">
        <v>258000</v>
      </c>
    </row>
    <row r="5" spans="1:9">
      <c r="A5" s="4" t="s">
        <v>332</v>
      </c>
    </row>
    <row r="6" spans="1:9">
      <c r="A6" s="3" t="s">
        <v>330</v>
      </c>
    </row>
    <row r="7" spans="1:9">
      <c r="A7" s="4" t="s">
        <v>333</v>
      </c>
      <c r="E7" s="4" t="s">
        <v>281</v>
      </c>
    </row>
    <row r="8" spans="1:9">
      <c r="A8" s="4" t="s">
        <v>334</v>
      </c>
      <c r="E8" s="7" t="n">
        <v>15000000</v>
      </c>
    </row>
    <row r="9" spans="1:9">
      <c r="A9" s="4" t="s">
        <v>335</v>
      </c>
      <c r="E9" s="4" t="s">
        <v>336</v>
      </c>
    </row>
    <row r="10" spans="1:9">
      <c r="A10" s="4" t="s">
        <v>337</v>
      </c>
      <c r="D10" s="4" t="s">
        <v>338</v>
      </c>
    </row>
    <row r="11" spans="1:9">
      <c r="A11" s="4" t="s">
        <v>339</v>
      </c>
      <c r="D11" s="4" t="s">
        <v>340</v>
      </c>
    </row>
    <row r="12" spans="1:9">
      <c r="A12" s="4" t="s">
        <v>341</v>
      </c>
      <c r="D12" s="7" t="n">
        <v>1</v>
      </c>
    </row>
    <row r="13" spans="1:9">
      <c r="A13" s="4" t="s">
        <v>342</v>
      </c>
      <c r="C13" s="7" t="n">
        <v>14000000</v>
      </c>
    </row>
    <row r="14" spans="1:9">
      <c r="A14" s="4" t="s">
        <v>343</v>
      </c>
      <c r="D14" s="5" t="n">
        <v>31897</v>
      </c>
    </row>
    <row r="15" spans="1:9">
      <c r="A15" s="4" t="s">
        <v>344</v>
      </c>
      <c r="D15" s="7" t="n">
        <v>100000</v>
      </c>
    </row>
    <row r="16" spans="1:9">
      <c r="A16" s="4" t="s">
        <v>345</v>
      </c>
      <c r="D16" s="7" t="n">
        <v>1000000</v>
      </c>
      <c r="E16" s="7" t="n">
        <v>400000</v>
      </c>
    </row>
    <row r="17" spans="1:9">
      <c r="A17" s="4" t="s">
        <v>105</v>
      </c>
      <c r="F17" s="7" t="n">
        <v>100000</v>
      </c>
      <c r="G17" s="7" t="n">
        <v>200000</v>
      </c>
      <c r="H17" s="7" t="n">
        <v>400000</v>
      </c>
    </row>
    <row r="18" spans="1:9">
      <c r="A18" s="4" t="s">
        <v>346</v>
      </c>
    </row>
    <row r="19" spans="1:9">
      <c r="A19" s="3" t="s">
        <v>330</v>
      </c>
    </row>
    <row r="20" spans="1:9">
      <c r="A20" s="4" t="s">
        <v>343</v>
      </c>
      <c r="I20" s="5" t="n">
        <v>315282</v>
      </c>
    </row>
    <row r="21" spans="1:9">
      <c r="A21" s="4" t="s">
        <v>347</v>
      </c>
    </row>
    <row r="22" spans="1:9">
      <c r="A22" s="3" t="s">
        <v>330</v>
      </c>
    </row>
    <row r="23" spans="1:9">
      <c r="A23" s="4" t="s">
        <v>348</v>
      </c>
      <c r="D23" s="4" t="s">
        <v>349</v>
      </c>
    </row>
    <row r="24" spans="1:9">
      <c r="A24" s="4" t="s">
        <v>350</v>
      </c>
    </row>
    <row r="25" spans="1:9">
      <c r="A25" s="3" t="s">
        <v>330</v>
      </c>
    </row>
    <row r="26" spans="1:9">
      <c r="A26" s="4" t="s">
        <v>348</v>
      </c>
      <c r="D26" s="4" t="s">
        <v>351</v>
      </c>
    </row>
    <row r="27" spans="1:9">
      <c r="A27" s="4" t="s">
        <v>352</v>
      </c>
    </row>
    <row r="28" spans="1:9">
      <c r="A28" s="3" t="s">
        <v>330</v>
      </c>
    </row>
    <row r="29" spans="1:9">
      <c r="A29" s="4" t="s">
        <v>348</v>
      </c>
      <c r="D29" s="4" t="s">
        <v>353</v>
      </c>
    </row>
    <row r="30" spans="1:9">
      <c r="A30" s="4" t="s">
        <v>354</v>
      </c>
    </row>
    <row r="31" spans="1:9">
      <c r="A31" s="3" t="s">
        <v>330</v>
      </c>
    </row>
    <row r="32" spans="1:9">
      <c r="A32" s="4" t="s">
        <v>345</v>
      </c>
      <c r="E32" s="5" t="n">
        <v>99000</v>
      </c>
    </row>
    <row r="33" spans="1:9">
      <c r="A33" s="4" t="s">
        <v>105</v>
      </c>
      <c r="E33" s="7" t="n">
        <v>24000</v>
      </c>
    </row>
    <row r="34" spans="1:9">
      <c r="A34" s="4" t="s">
        <v>355</v>
      </c>
      <c r="B34" s="7" t="n">
        <v>150000</v>
      </c>
    </row>
    <row r="35" spans="1:9">
      <c r="A35" s="4" t="s">
        <v>356</v>
      </c>
      <c r="B35" s="5" t="n">
        <v>10000</v>
      </c>
    </row>
    <row r="36" spans="1:9">
      <c r="A36" s="4" t="s">
        <v>357</v>
      </c>
      <c r="B36" s="5" t="n">
        <v>25000</v>
      </c>
    </row>
    <row r="37" spans="1:9">
      <c r="A37" s="4" t="s">
        <v>358</v>
      </c>
    </row>
    <row r="38" spans="1:9">
      <c r="A38" s="3" t="s">
        <v>330</v>
      </c>
    </row>
    <row r="39" spans="1:9">
      <c r="A39" s="4" t="s">
        <v>334</v>
      </c>
      <c r="B39" s="7" t="n">
        <v>18000000</v>
      </c>
    </row>
    <row r="40" spans="1:9">
      <c r="A40" s="4" t="s">
        <v>335</v>
      </c>
      <c r="E40" s="4" t="s">
        <v>359</v>
      </c>
    </row>
    <row r="41" spans="1:9">
      <c r="A41" s="4" t="s">
        <v>360</v>
      </c>
      <c r="B41" s="4" t="s">
        <v>361</v>
      </c>
      <c r="E41" s="4" t="s">
        <v>362</v>
      </c>
    </row>
    <row r="42" spans="1:9">
      <c r="A42" s="4" t="s">
        <v>363</v>
      </c>
      <c r="B42" s="4" t="s">
        <v>364</v>
      </c>
    </row>
    <row r="43" spans="1:9">
      <c r="A43" s="4" t="s">
        <v>365</v>
      </c>
      <c r="E43" s="4" t="s">
        <v>366</v>
      </c>
    </row>
    <row r="44" spans="1:9">
      <c r="A44" s="4" t="s">
        <v>367</v>
      </c>
      <c r="B44" s="4" t="s">
        <v>353</v>
      </c>
    </row>
    <row r="45" spans="1:9">
      <c r="A45" s="4" t="s">
        <v>368</v>
      </c>
    </row>
    <row r="46" spans="1:9">
      <c r="A46" s="3" t="s">
        <v>330</v>
      </c>
    </row>
    <row r="47" spans="1:9">
      <c r="A47" s="4" t="s">
        <v>369</v>
      </c>
      <c r="B47" s="4" t="s">
        <v>370</v>
      </c>
    </row>
    <row r="48" spans="1:9">
      <c r="A48" s="4" t="s">
        <v>371</v>
      </c>
    </row>
    <row r="49" spans="1:9">
      <c r="A49" s="3" t="s">
        <v>330</v>
      </c>
    </row>
    <row r="50" spans="1:9">
      <c r="A50" s="4" t="s">
        <v>334</v>
      </c>
      <c r="B50" s="7" t="n">
        <v>2000000</v>
      </c>
    </row>
    <row r="51" spans="1:9">
      <c r="A51" s="4" t="s">
        <v>335</v>
      </c>
      <c r="E51" s="4" t="s">
        <v>372</v>
      </c>
    </row>
    <row r="52" spans="1:9">
      <c r="A52" s="4" t="s">
        <v>360</v>
      </c>
      <c r="B52" s="4" t="s">
        <v>361</v>
      </c>
      <c r="E52" s="4" t="s">
        <v>373</v>
      </c>
    </row>
    <row r="53" spans="1:9">
      <c r="A53" s="4" t="s">
        <v>363</v>
      </c>
      <c r="B53" s="4" t="s">
        <v>374</v>
      </c>
    </row>
    <row r="54" spans="1:9">
      <c r="A54" s="4" t="s">
        <v>375</v>
      </c>
    </row>
    <row r="55" spans="1:9">
      <c r="A55" s="3" t="s">
        <v>330</v>
      </c>
    </row>
    <row r="56" spans="1:9">
      <c r="A56" s="4" t="s">
        <v>376</v>
      </c>
      <c r="B56" s="4" t="s">
        <v>377</v>
      </c>
    </row>
    <row r="57" spans="1:9">
      <c r="A57" s="4" t="s">
        <v>378</v>
      </c>
    </row>
    <row r="58" spans="1:9">
      <c r="A58" s="3" t="s">
        <v>330</v>
      </c>
    </row>
    <row r="59" spans="1:9">
      <c r="A59" s="4" t="s">
        <v>348</v>
      </c>
      <c r="B59" s="4" t="s">
        <v>379</v>
      </c>
    </row>
    <row r="60" spans="1:9">
      <c r="A60" s="4" t="s">
        <v>380</v>
      </c>
    </row>
    <row r="61" spans="1:9">
      <c r="A61" s="3" t="s">
        <v>330</v>
      </c>
    </row>
    <row r="62" spans="1:9">
      <c r="A62" s="4" t="s">
        <v>348</v>
      </c>
      <c r="B62" s="4" t="s">
        <v>38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82</v>
      </c>
      <c r="B1" s="2" t="s">
        <v>2</v>
      </c>
      <c r="C1" s="2" t="s">
        <v>25</v>
      </c>
    </row>
    <row r="2" spans="1:4">
      <c r="A2" s="3" t="s">
        <v>141</v>
      </c>
    </row>
    <row r="3" spans="1:4">
      <c r="A3" s="4" t="s">
        <v>43</v>
      </c>
      <c r="B3" s="7" t="n">
        <v>6476</v>
      </c>
      <c r="C3" s="7" t="n">
        <v>6466</v>
      </c>
      <c r="D3" s="4" t="s">
        <v>26</v>
      </c>
    </row>
    <row r="4" spans="1:4">
      <c r="A4" s="4" t="s">
        <v>46</v>
      </c>
      <c r="B4" s="5" t="n">
        <v>8153</v>
      </c>
      <c r="C4" s="5" t="n">
        <v>9775</v>
      </c>
      <c r="D4" s="4" t="s">
        <v>26</v>
      </c>
    </row>
    <row r="5" spans="1:4">
      <c r="A5" s="4" t="s">
        <v>45</v>
      </c>
      <c r="B5" s="5" t="n">
        <v>1898</v>
      </c>
      <c r="C5" s="5" t="n">
        <v>1807</v>
      </c>
      <c r="D5" s="4" t="s">
        <v>26</v>
      </c>
    </row>
    <row r="6" spans="1:4">
      <c r="A6" s="4" t="s">
        <v>383</v>
      </c>
      <c r="B6" s="7" t="n">
        <v>16527</v>
      </c>
      <c r="C6" s="7" t="n">
        <v>18048</v>
      </c>
    </row>
    <row r="7" spans="1:4"/>
    <row r="8" spans="1:4">
      <c r="A8" s="4" t="s">
        <v>26</v>
      </c>
      <c r="B8" s="4" t="s">
        <v>60</v>
      </c>
    </row>
  </sheetData>
  <mergeCells count="3">
    <mergeCell ref="C1:D1"/>
    <mergeCell ref="A7:D7"/>
    <mergeCell ref="B8:D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385</v>
      </c>
    </row>
    <row r="2" spans="1:2">
      <c r="A2" s="3" t="s">
        <v>386</v>
      </c>
    </row>
    <row r="3" spans="1:2">
      <c r="A3" s="4" t="s">
        <v>323</v>
      </c>
      <c r="B3" s="7" t="n">
        <v>4909</v>
      </c>
    </row>
    <row r="4" spans="1:2">
      <c r="A4" s="5" t="n">
        <v>2018</v>
      </c>
      <c r="B4" s="5" t="n">
        <v>8444</v>
      </c>
    </row>
    <row r="5" spans="1:2">
      <c r="A5" s="5" t="n">
        <v>2019</v>
      </c>
      <c r="B5" s="5" t="n">
        <v>3273</v>
      </c>
    </row>
    <row r="6" spans="1:2">
      <c r="A6" s="4" t="s">
        <v>387</v>
      </c>
      <c r="B6" s="7" t="n">
        <v>1662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88</v>
      </c>
      <c r="B1" s="2" t="s">
        <v>1</v>
      </c>
    </row>
    <row r="2" spans="1:2">
      <c r="B2" s="2" t="s">
        <v>389</v>
      </c>
    </row>
    <row r="3" spans="1:2">
      <c r="A3" s="3" t="s">
        <v>144</v>
      </c>
    </row>
    <row r="4" spans="1:2">
      <c r="A4" s="4" t="s">
        <v>390</v>
      </c>
      <c r="B4" s="5"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72</v>
      </c>
    </row>
    <row r="3" spans="1:3">
      <c r="A3" s="3" t="s">
        <v>392</v>
      </c>
    </row>
    <row r="4" spans="1:3">
      <c r="A4" s="4" t="s">
        <v>393</v>
      </c>
      <c r="B4" s="7" t="n">
        <v>11307</v>
      </c>
      <c r="C4" s="7" t="n">
        <v>10176</v>
      </c>
    </row>
    <row r="5" spans="1:3">
      <c r="A5" s="4" t="s">
        <v>394</v>
      </c>
    </row>
    <row r="6" spans="1:3">
      <c r="A6" s="3" t="s">
        <v>392</v>
      </c>
    </row>
    <row r="7" spans="1:3">
      <c r="A7" s="4" t="s">
        <v>393</v>
      </c>
      <c r="B7" s="5" t="n">
        <v>2809</v>
      </c>
      <c r="C7" s="5" t="n">
        <v>1710</v>
      </c>
    </row>
    <row r="8" spans="1:3">
      <c r="A8" s="4" t="s">
        <v>395</v>
      </c>
    </row>
    <row r="9" spans="1:3">
      <c r="A9" s="3" t="s">
        <v>392</v>
      </c>
    </row>
    <row r="10" spans="1:3">
      <c r="A10" s="4" t="s">
        <v>393</v>
      </c>
      <c r="B10" s="5" t="n">
        <v>61</v>
      </c>
      <c r="C10" s="5" t="n">
        <v>204</v>
      </c>
    </row>
    <row r="11" spans="1:3">
      <c r="A11" s="4" t="s">
        <v>396</v>
      </c>
    </row>
    <row r="12" spans="1:3">
      <c r="A12" s="3" t="s">
        <v>392</v>
      </c>
    </row>
    <row r="13" spans="1:3">
      <c r="A13" s="4" t="s">
        <v>393</v>
      </c>
      <c r="B13" s="5" t="n">
        <v>1868</v>
      </c>
      <c r="C13" s="5" t="n">
        <v>1544</v>
      </c>
    </row>
    <row r="14" spans="1:3">
      <c r="A14" s="4" t="s">
        <v>397</v>
      </c>
    </row>
    <row r="15" spans="1:3">
      <c r="A15" s="3" t="s">
        <v>392</v>
      </c>
    </row>
    <row r="16" spans="1:3">
      <c r="A16" s="4" t="s">
        <v>393</v>
      </c>
      <c r="B16" s="5" t="n">
        <v>6471</v>
      </c>
      <c r="C16" s="5" t="n">
        <v>6598</v>
      </c>
    </row>
    <row r="17" spans="1:3">
      <c r="A17" s="4" t="s">
        <v>398</v>
      </c>
    </row>
    <row r="18" spans="1:3">
      <c r="A18" s="3" t="s">
        <v>392</v>
      </c>
    </row>
    <row r="19" spans="1:3">
      <c r="A19" s="4" t="s">
        <v>393</v>
      </c>
      <c r="B19" s="7" t="n">
        <v>98</v>
      </c>
      <c r="C19" s="7" t="n">
        <v>12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99</v>
      </c>
      <c r="B1" s="2" t="s">
        <v>2</v>
      </c>
      <c r="C1" s="2" t="s">
        <v>25</v>
      </c>
    </row>
    <row r="2" spans="1:4">
      <c r="A2" s="3" t="s">
        <v>392</v>
      </c>
    </row>
    <row r="3" spans="1:4">
      <c r="A3" s="4" t="s">
        <v>400</v>
      </c>
      <c r="B3" s="7" t="n">
        <v>6473</v>
      </c>
      <c r="C3" s="7" t="n">
        <v>5962</v>
      </c>
      <c r="D3" s="4" t="s">
        <v>26</v>
      </c>
    </row>
    <row r="4" spans="1:4">
      <c r="A4" s="4" t="s">
        <v>394</v>
      </c>
    </row>
    <row r="5" spans="1:4">
      <c r="A5" s="3" t="s">
        <v>392</v>
      </c>
    </row>
    <row r="6" spans="1:4">
      <c r="A6" s="4" t="s">
        <v>400</v>
      </c>
      <c r="B6" s="5" t="n">
        <v>6036</v>
      </c>
      <c r="C6" s="5" t="n">
        <v>5489</v>
      </c>
    </row>
    <row r="7" spans="1:4">
      <c r="A7" s="4" t="s">
        <v>397</v>
      </c>
    </row>
    <row r="8" spans="1:4">
      <c r="A8" s="3" t="s">
        <v>392</v>
      </c>
    </row>
    <row r="9" spans="1:4">
      <c r="A9" s="4" t="s">
        <v>400</v>
      </c>
      <c r="B9" s="5" t="n">
        <v>436</v>
      </c>
      <c r="C9" s="5" t="n">
        <v>472</v>
      </c>
    </row>
    <row r="10" spans="1:4">
      <c r="A10" s="4" t="s">
        <v>396</v>
      </c>
    </row>
    <row r="11" spans="1:4">
      <c r="A11" s="3" t="s">
        <v>392</v>
      </c>
    </row>
    <row r="12" spans="1:4">
      <c r="A12" s="4" t="s">
        <v>400</v>
      </c>
      <c r="B12" s="7" t="n">
        <v>1</v>
      </c>
      <c r="C12" s="7" t="n">
        <v>1</v>
      </c>
    </row>
    <row r="13" spans="1:4"/>
    <row r="14" spans="1:4">
      <c r="A14" s="4" t="s">
        <v>26</v>
      </c>
      <c r="B14" s="4" t="s">
        <v>60</v>
      </c>
    </row>
  </sheetData>
  <mergeCells count="3">
    <mergeCell ref="C1:D1"/>
    <mergeCell ref="A13:D13"/>
    <mergeCell ref="B14:D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94</v>
      </c>
      <c r="B1" s="2" t="s">
        <v>1</v>
      </c>
    </row>
    <row r="2" spans="1:3">
      <c r="B2" s="2" t="s">
        <v>2</v>
      </c>
      <c r="C2" s="2" t="s">
        <v>72</v>
      </c>
    </row>
    <row r="3" spans="1:3">
      <c r="A3" s="3" t="s">
        <v>95</v>
      </c>
    </row>
    <row r="4" spans="1:3">
      <c r="A4" s="4" t="s">
        <v>90</v>
      </c>
      <c r="B4" s="7" t="n">
        <v>-2775000</v>
      </c>
      <c r="C4" s="7" t="n">
        <v>-1540000</v>
      </c>
    </row>
    <row r="5" spans="1:3">
      <c r="A5" s="3" t="s">
        <v>96</v>
      </c>
    </row>
    <row r="6" spans="1:3">
      <c r="A6" s="4" t="s">
        <v>97</v>
      </c>
      <c r="B6" s="5" t="n">
        <v>-22000</v>
      </c>
      <c r="C6" s="5" t="n">
        <v>-13000</v>
      </c>
    </row>
    <row r="7" spans="1:3">
      <c r="A7" s="4" t="s">
        <v>98</v>
      </c>
      <c r="B7" s="7" t="n">
        <v>-2797000</v>
      </c>
      <c r="C7" s="7" t="n">
        <v>-1553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401</v>
      </c>
      <c r="B1" s="2" t="s">
        <v>402</v>
      </c>
      <c r="C1" s="2" t="s">
        <v>385</v>
      </c>
      <c r="D1" s="2" t="s">
        <v>403</v>
      </c>
    </row>
    <row r="2" spans="1:4">
      <c r="A2" s="3" t="s">
        <v>404</v>
      </c>
    </row>
    <row r="3" spans="1:4">
      <c r="A3" s="4" t="s">
        <v>405</v>
      </c>
      <c r="C3" s="7" t="n">
        <v>200000</v>
      </c>
      <c r="D3" s="7" t="n">
        <v>500000</v>
      </c>
    </row>
    <row r="4" spans="1:4">
      <c r="A4" s="4" t="s">
        <v>406</v>
      </c>
    </row>
    <row r="5" spans="1:4">
      <c r="A5" s="3" t="s">
        <v>404</v>
      </c>
    </row>
    <row r="6" spans="1:4">
      <c r="A6" s="4" t="s">
        <v>407</v>
      </c>
      <c r="C6" s="5" t="n">
        <v>3000000</v>
      </c>
    </row>
    <row r="7" spans="1:4">
      <c r="A7" s="4" t="s">
        <v>408</v>
      </c>
      <c r="C7" s="7" t="n">
        <v>800000</v>
      </c>
    </row>
    <row r="8" spans="1:4">
      <c r="A8" s="4" t="s">
        <v>409</v>
      </c>
      <c r="C8" s="4" t="s">
        <v>410</v>
      </c>
    </row>
    <row r="9" spans="1:4">
      <c r="A9" s="4" t="s">
        <v>411</v>
      </c>
    </row>
    <row r="10" spans="1:4">
      <c r="A10" s="3" t="s">
        <v>404</v>
      </c>
    </row>
    <row r="11" spans="1:4">
      <c r="A11" s="4" t="s">
        <v>407</v>
      </c>
      <c r="C11" s="7" t="n">
        <v>7900000</v>
      </c>
    </row>
    <row r="12" spans="1:4">
      <c r="A12" s="4" t="s">
        <v>412</v>
      </c>
    </row>
    <row r="13" spans="1:4">
      <c r="A13" s="3" t="s">
        <v>404</v>
      </c>
    </row>
    <row r="14" spans="1:4">
      <c r="A14" s="4" t="s">
        <v>413</v>
      </c>
      <c r="B14" s="7" t="n">
        <v>93000</v>
      </c>
    </row>
    <row r="15" spans="1:4">
      <c r="A15" s="4" t="s">
        <v>414</v>
      </c>
      <c r="B15" s="4" t="s">
        <v>415</v>
      </c>
    </row>
    <row r="16" spans="1:4">
      <c r="A16" s="4" t="s">
        <v>416</v>
      </c>
      <c r="C16" s="7" t="n">
        <v>2300000</v>
      </c>
    </row>
    <row r="17" spans="1:4">
      <c r="A17" s="4" t="s">
        <v>417</v>
      </c>
    </row>
    <row r="18" spans="1:4">
      <c r="A18" s="3" t="s">
        <v>404</v>
      </c>
    </row>
    <row r="19" spans="1:4">
      <c r="A19" s="4" t="s">
        <v>418</v>
      </c>
      <c r="B19" s="4" t="s">
        <v>419</v>
      </c>
    </row>
    <row r="20" spans="1:4">
      <c r="A20" s="4" t="s">
        <v>413</v>
      </c>
      <c r="B20" s="7" t="n">
        <v>47000</v>
      </c>
    </row>
    <row r="21" spans="1:4">
      <c r="A21" s="4" t="s">
        <v>420</v>
      </c>
      <c r="B21" s="4" t="s">
        <v>421</v>
      </c>
    </row>
    <row r="22" spans="1:4">
      <c r="A22" s="4" t="s">
        <v>422</v>
      </c>
    </row>
    <row r="23" spans="1:4">
      <c r="A23" s="3" t="s">
        <v>404</v>
      </c>
    </row>
    <row r="24" spans="1:4">
      <c r="A24" s="4" t="s">
        <v>420</v>
      </c>
      <c r="B24" s="4" t="s">
        <v>423</v>
      </c>
    </row>
    <row r="25" spans="1:4">
      <c r="A25" s="4" t="s">
        <v>424</v>
      </c>
      <c r="B25" s="5" t="n">
        <v>34000</v>
      </c>
    </row>
    <row r="26" spans="1:4">
      <c r="A26" s="4" t="s">
        <v>425</v>
      </c>
      <c r="B26" s="4" t="s">
        <v>426</v>
      </c>
    </row>
    <row r="27" spans="1:4">
      <c r="A27" s="4" t="s">
        <v>427</v>
      </c>
    </row>
    <row r="28" spans="1:4">
      <c r="A28" s="3" t="s">
        <v>404</v>
      </c>
    </row>
    <row r="29" spans="1:4">
      <c r="A29" s="4" t="s">
        <v>428</v>
      </c>
      <c r="B29" s="7" t="n">
        <v>25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385</v>
      </c>
    </row>
    <row r="2" spans="1:2">
      <c r="A2" s="3" t="s">
        <v>147</v>
      </c>
    </row>
    <row r="3" spans="1:2">
      <c r="A3" s="4" t="s">
        <v>383</v>
      </c>
      <c r="B3" s="7" t="n">
        <v>7923</v>
      </c>
    </row>
    <row r="4" spans="1:2">
      <c r="A4" s="11" t="n">
        <v>2017</v>
      </c>
      <c r="B4" s="5" t="n">
        <v>879</v>
      </c>
    </row>
    <row r="5" spans="1:2">
      <c r="A5" s="5" t="n">
        <v>2018</v>
      </c>
      <c r="B5" s="5" t="n">
        <v>1177</v>
      </c>
    </row>
    <row r="6" spans="1:2">
      <c r="A6" s="5" t="n">
        <v>2019</v>
      </c>
      <c r="B6" s="5" t="n">
        <v>1213</v>
      </c>
    </row>
    <row r="7" spans="1:2">
      <c r="A7" s="5" t="n">
        <v>2020</v>
      </c>
      <c r="B7" s="5" t="n">
        <v>1249</v>
      </c>
    </row>
    <row r="8" spans="1:2">
      <c r="A8" s="5" t="n">
        <v>2021</v>
      </c>
      <c r="B8" s="5" t="n">
        <v>1287</v>
      </c>
    </row>
    <row r="9" spans="1:2">
      <c r="A9" s="4" t="s">
        <v>324</v>
      </c>
      <c r="B9" s="7" t="n">
        <v>211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 customWidth="1" max="6" min="6" width="14"/>
    <col customWidth="1" max="7" min="7" width="80"/>
    <col customWidth="1" max="8" min="8" width="14"/>
    <col customWidth="1" max="9" min="9" width="4"/>
    <col customWidth="1" max="10" min="10" width="14"/>
  </cols>
  <sheetData>
    <row r="1" spans="1:10">
      <c r="A1" s="1" t="s">
        <v>430</v>
      </c>
      <c r="B1" s="2" t="s">
        <v>431</v>
      </c>
      <c r="C1" s="2" t="s">
        <v>432</v>
      </c>
      <c r="D1" s="2" t="s">
        <v>433</v>
      </c>
      <c r="E1" s="2" t="s">
        <v>434</v>
      </c>
      <c r="F1" s="2" t="s">
        <v>435</v>
      </c>
      <c r="G1" s="2" t="s">
        <v>2</v>
      </c>
      <c r="H1" s="2" t="s">
        <v>25</v>
      </c>
      <c r="J1" s="2" t="s">
        <v>436</v>
      </c>
    </row>
    <row r="2" spans="1:10">
      <c r="A2" s="3" t="s">
        <v>437</v>
      </c>
    </row>
    <row r="3" spans="1:10">
      <c r="A3" s="4" t="s">
        <v>68</v>
      </c>
      <c r="G3" s="5" t="n">
        <v>100000000</v>
      </c>
      <c r="H3" s="5" t="n">
        <v>100000000</v>
      </c>
      <c r="I3" s="4" t="s">
        <v>26</v>
      </c>
    </row>
    <row r="4" spans="1:10">
      <c r="A4" s="4" t="s">
        <v>438</v>
      </c>
      <c r="G4" s="4" t="s">
        <v>51</v>
      </c>
      <c r="H4" s="4" t="s">
        <v>51</v>
      </c>
    </row>
    <row r="5" spans="1:10">
      <c r="A5" s="4" t="s">
        <v>67</v>
      </c>
      <c r="G5" s="8" t="n">
        <v>0.0001</v>
      </c>
      <c r="H5" s="8" t="n">
        <v>0.0001</v>
      </c>
      <c r="I5" s="4" t="s">
        <v>26</v>
      </c>
    </row>
    <row r="6" spans="1:10">
      <c r="A6" s="4" t="s">
        <v>439</v>
      </c>
      <c r="G6" s="4" t="s">
        <v>440</v>
      </c>
    </row>
    <row r="7" spans="1:10">
      <c r="A7" s="4" t="s">
        <v>441</v>
      </c>
      <c r="G7" s="7" t="n">
        <v>0</v>
      </c>
    </row>
    <row r="8" spans="1:10">
      <c r="A8" s="4" t="s">
        <v>442</v>
      </c>
      <c r="G8" s="5" t="n">
        <v>3929173</v>
      </c>
      <c r="H8" s="5" t="n">
        <v>3401403</v>
      </c>
    </row>
    <row r="9" spans="1:10">
      <c r="A9" s="4" t="s">
        <v>443</v>
      </c>
      <c r="G9" s="7" t="n">
        <v>25000</v>
      </c>
    </row>
    <row r="10" spans="1:10">
      <c r="A10" s="4" t="s">
        <v>444</v>
      </c>
    </row>
    <row r="11" spans="1:10">
      <c r="A11" s="3" t="s">
        <v>437</v>
      </c>
    </row>
    <row r="12" spans="1:10">
      <c r="A12" s="4" t="s">
        <v>445</v>
      </c>
      <c r="E12" s="5" t="n">
        <v>272727</v>
      </c>
    </row>
    <row r="13" spans="1:10">
      <c r="A13" s="4" t="s">
        <v>445</v>
      </c>
      <c r="E13" s="5" t="n">
        <v>787878</v>
      </c>
      <c r="G13" s="5" t="n">
        <v>2651515</v>
      </c>
    </row>
    <row r="14" spans="1:10">
      <c r="A14" s="4" t="s">
        <v>446</v>
      </c>
      <c r="G14" s="4" t="s">
        <v>447</v>
      </c>
    </row>
    <row r="15" spans="1:10">
      <c r="A15" s="4" t="s">
        <v>448</v>
      </c>
      <c r="G15" s="4" t="s">
        <v>449</v>
      </c>
    </row>
    <row r="16" spans="1:10">
      <c r="A16" s="4" t="s">
        <v>450</v>
      </c>
      <c r="J16" s="5" t="n">
        <v>0</v>
      </c>
    </row>
    <row r="17" spans="1:10">
      <c r="A17" s="4" t="s">
        <v>451</v>
      </c>
    </row>
    <row r="18" spans="1:10">
      <c r="A18" s="3" t="s">
        <v>437</v>
      </c>
    </row>
    <row r="19" spans="1:10">
      <c r="A19" s="4" t="s">
        <v>452</v>
      </c>
      <c r="G19" s="4" t="s">
        <v>453</v>
      </c>
    </row>
    <row r="20" spans="1:10">
      <c r="A20" s="4" t="s">
        <v>454</v>
      </c>
    </row>
    <row r="21" spans="1:10">
      <c r="A21" s="3" t="s">
        <v>437</v>
      </c>
    </row>
    <row r="22" spans="1:10">
      <c r="A22" s="4" t="s">
        <v>452</v>
      </c>
      <c r="G22" s="4" t="s">
        <v>455</v>
      </c>
    </row>
    <row r="23" spans="1:10">
      <c r="A23" s="4" t="s">
        <v>456</v>
      </c>
    </row>
    <row r="24" spans="1:10">
      <c r="A24" s="3" t="s">
        <v>437</v>
      </c>
    </row>
    <row r="25" spans="1:10">
      <c r="A25" s="4" t="s">
        <v>446</v>
      </c>
      <c r="G25" s="4" t="s">
        <v>447</v>
      </c>
    </row>
    <row r="26" spans="1:10">
      <c r="A26" s="4" t="s">
        <v>457</v>
      </c>
      <c r="G26" s="4" t="s">
        <v>458</v>
      </c>
    </row>
    <row r="27" spans="1:10">
      <c r="A27" s="4" t="s">
        <v>459</v>
      </c>
    </row>
    <row r="28" spans="1:10">
      <c r="A28" s="3" t="s">
        <v>437</v>
      </c>
    </row>
    <row r="29" spans="1:10">
      <c r="A29" s="4" t="s">
        <v>442</v>
      </c>
      <c r="F29" s="5" t="n">
        <v>1813272</v>
      </c>
    </row>
    <row r="30" spans="1:10">
      <c r="A30" s="4" t="s">
        <v>460</v>
      </c>
      <c r="F30" s="4" t="s">
        <v>461</v>
      </c>
    </row>
    <row r="31" spans="1:10">
      <c r="A31" s="4" t="s">
        <v>462</v>
      </c>
      <c r="G31" s="4" t="s">
        <v>463</v>
      </c>
    </row>
    <row r="32" spans="1:10">
      <c r="A32" s="4" t="s">
        <v>464</v>
      </c>
      <c r="G32" s="5" t="n">
        <v>25000000</v>
      </c>
    </row>
    <row r="33" spans="1:10">
      <c r="A33" s="4" t="s">
        <v>465</v>
      </c>
    </row>
    <row r="34" spans="1:10">
      <c r="A34" s="3" t="s">
        <v>437</v>
      </c>
    </row>
    <row r="35" spans="1:10">
      <c r="A35" s="4" t="s">
        <v>464</v>
      </c>
      <c r="G35" s="5" t="n">
        <v>4000000</v>
      </c>
    </row>
    <row r="36" spans="1:10">
      <c r="A36" s="4" t="s">
        <v>466</v>
      </c>
    </row>
    <row r="37" spans="1:10">
      <c r="A37" s="3" t="s">
        <v>437</v>
      </c>
    </row>
    <row r="38" spans="1:10">
      <c r="A38" s="4" t="s">
        <v>464</v>
      </c>
      <c r="G38" s="5" t="n">
        <v>2000000</v>
      </c>
    </row>
    <row r="39" spans="1:10">
      <c r="A39" s="4" t="s">
        <v>467</v>
      </c>
    </row>
    <row r="40" spans="1:10">
      <c r="A40" s="3" t="s">
        <v>437</v>
      </c>
    </row>
    <row r="41" spans="1:10">
      <c r="A41" s="4" t="s">
        <v>464</v>
      </c>
      <c r="G41" s="5" t="n">
        <v>300000</v>
      </c>
    </row>
    <row r="42" spans="1:10">
      <c r="A42" s="4" t="s">
        <v>468</v>
      </c>
    </row>
    <row r="43" spans="1:10">
      <c r="A43" s="3" t="s">
        <v>437</v>
      </c>
    </row>
    <row r="44" spans="1:10">
      <c r="A44" s="4" t="s">
        <v>442</v>
      </c>
      <c r="F44" s="5" t="n">
        <v>150000</v>
      </c>
    </row>
    <row r="45" spans="1:10">
      <c r="A45" s="4" t="s">
        <v>460</v>
      </c>
      <c r="F45" s="4" t="s">
        <v>349</v>
      </c>
    </row>
    <row r="46" spans="1:10">
      <c r="A46" s="4" t="s">
        <v>462</v>
      </c>
      <c r="G46" s="4" t="s">
        <v>469</v>
      </c>
    </row>
    <row r="47" spans="1:10">
      <c r="A47" s="4" t="s">
        <v>464</v>
      </c>
      <c r="F47" s="5" t="n">
        <v>2250000</v>
      </c>
    </row>
    <row r="48" spans="1:10">
      <c r="A48" s="4" t="s">
        <v>470</v>
      </c>
      <c r="G48" s="4" t="s">
        <v>261</v>
      </c>
    </row>
    <row r="49" spans="1:10">
      <c r="A49" s="4" t="s">
        <v>471</v>
      </c>
      <c r="G49" s="4" t="s">
        <v>453</v>
      </c>
    </row>
    <row r="50" spans="1:10">
      <c r="A50" s="4" t="s">
        <v>472</v>
      </c>
      <c r="D50" s="4" t="s">
        <v>473</v>
      </c>
    </row>
    <row r="51" spans="1:10">
      <c r="A51" s="4" t="s">
        <v>474</v>
      </c>
      <c r="B51" s="5" t="n">
        <v>50917</v>
      </c>
      <c r="C51" s="5" t="n">
        <v>68392</v>
      </c>
    </row>
    <row r="52" spans="1:10"/>
    <row r="53" spans="1:10">
      <c r="A53" s="4" t="s">
        <v>26</v>
      </c>
      <c r="B53" s="4" t="s">
        <v>60</v>
      </c>
    </row>
  </sheetData>
  <mergeCells count="3">
    <mergeCell ref="H1:I1"/>
    <mergeCell ref="A52:J52"/>
    <mergeCell ref="B53:J5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5</v>
      </c>
    </row>
    <row r="2" spans="1:3">
      <c r="A2" s="3" t="s">
        <v>476</v>
      </c>
    </row>
    <row r="3" spans="1:3">
      <c r="A3" s="4" t="s">
        <v>477</v>
      </c>
      <c r="B3" s="5" t="n">
        <v>3929173</v>
      </c>
      <c r="C3" s="5" t="n">
        <v>3401403</v>
      </c>
    </row>
    <row r="4" spans="1:3">
      <c r="A4" s="4" t="s">
        <v>478</v>
      </c>
    </row>
    <row r="5" spans="1:3">
      <c r="A5" s="3" t="s">
        <v>476</v>
      </c>
    </row>
    <row r="6" spans="1:3">
      <c r="A6" s="4" t="s">
        <v>477</v>
      </c>
      <c r="B6" s="5" t="n">
        <v>404136</v>
      </c>
      <c r="C6" s="5" t="n">
        <v>411514</v>
      </c>
    </row>
    <row r="7" spans="1:3">
      <c r="A7" s="4" t="s">
        <v>479</v>
      </c>
    </row>
    <row r="8" spans="1:3">
      <c r="A8" s="3" t="s">
        <v>476</v>
      </c>
    </row>
    <row r="9" spans="1:3">
      <c r="A9" s="4" t="s">
        <v>477</v>
      </c>
      <c r="B9" s="5" t="n">
        <v>1414526</v>
      </c>
      <c r="C9" s="5" t="n">
        <v>991895</v>
      </c>
    </row>
    <row r="10" spans="1:3">
      <c r="A10" s="4" t="s">
        <v>480</v>
      </c>
    </row>
    <row r="11" spans="1:3">
      <c r="A11" s="3" t="s">
        <v>476</v>
      </c>
    </row>
    <row r="12" spans="1:3">
      <c r="A12" s="4" t="s">
        <v>477</v>
      </c>
      <c r="B12" s="5" t="n">
        <v>410664</v>
      </c>
      <c r="C12" s="5" t="n">
        <v>490954</v>
      </c>
    </row>
    <row r="13" spans="1:3">
      <c r="A13" s="4" t="s">
        <v>481</v>
      </c>
    </row>
    <row r="14" spans="1:3">
      <c r="A14" s="3" t="s">
        <v>476</v>
      </c>
    </row>
    <row r="15" spans="1:3">
      <c r="A15" s="4" t="s">
        <v>477</v>
      </c>
      <c r="B15" s="5" t="n">
        <v>1364466</v>
      </c>
      <c r="C15" s="5" t="n">
        <v>1275685</v>
      </c>
    </row>
    <row r="16" spans="1:3">
      <c r="A16" s="4" t="s">
        <v>482</v>
      </c>
    </row>
    <row r="17" spans="1:3">
      <c r="A17" s="3" t="s">
        <v>476</v>
      </c>
    </row>
    <row r="18" spans="1:3">
      <c r="A18" s="4" t="s">
        <v>477</v>
      </c>
      <c r="B18" s="5" t="n">
        <v>335381</v>
      </c>
      <c r="C18" s="5" t="n">
        <v>2313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3</v>
      </c>
      <c r="B1" s="2" t="s">
        <v>1</v>
      </c>
      <c r="C1" s="2" t="s">
        <v>238</v>
      </c>
    </row>
    <row r="2" spans="1:3">
      <c r="B2" s="2" t="s">
        <v>2</v>
      </c>
      <c r="C2" s="2" t="s">
        <v>25</v>
      </c>
    </row>
    <row r="3" spans="1:3">
      <c r="A3" s="4" t="s">
        <v>484</v>
      </c>
    </row>
    <row r="4" spans="1:3">
      <c r="A4" s="3" t="s">
        <v>485</v>
      </c>
    </row>
    <row r="5" spans="1:3">
      <c r="A5" s="4" t="s">
        <v>486</v>
      </c>
      <c r="B5" s="5" t="n">
        <v>74141</v>
      </c>
      <c r="C5" s="5" t="n">
        <v>74141</v>
      </c>
    </row>
    <row r="6" spans="1:3">
      <c r="A6" s="4" t="s">
        <v>487</v>
      </c>
      <c r="B6" s="9" t="n">
        <v>31.35</v>
      </c>
      <c r="C6" s="9" t="n">
        <v>31.35</v>
      </c>
    </row>
    <row r="7" spans="1:3">
      <c r="A7" s="4" t="s">
        <v>488</v>
      </c>
      <c r="B7" s="5" t="n">
        <v>2019</v>
      </c>
      <c r="C7" s="5" t="n">
        <v>2019</v>
      </c>
    </row>
    <row r="8" spans="1:3">
      <c r="A8" s="4" t="s">
        <v>489</v>
      </c>
    </row>
    <row r="9" spans="1:3">
      <c r="A9" s="3" t="s">
        <v>485</v>
      </c>
    </row>
    <row r="10" spans="1:3">
      <c r="A10" s="4" t="s">
        <v>490</v>
      </c>
      <c r="B10" s="5" t="n">
        <v>2012</v>
      </c>
      <c r="C10" s="5" t="n">
        <v>2012</v>
      </c>
    </row>
    <row r="11" spans="1:3">
      <c r="A11" s="4" t="s">
        <v>491</v>
      </c>
    </row>
    <row r="12" spans="1:3">
      <c r="A12" s="3" t="s">
        <v>485</v>
      </c>
    </row>
    <row r="13" spans="1:3">
      <c r="A13" s="4" t="s">
        <v>490</v>
      </c>
      <c r="B13" s="5" t="n">
        <v>2013</v>
      </c>
      <c r="C13" s="5" t="n">
        <v>2013</v>
      </c>
    </row>
    <row r="14" spans="1:3">
      <c r="A14" s="4" t="s">
        <v>492</v>
      </c>
    </row>
    <row r="15" spans="1:3">
      <c r="A15" s="3" t="s">
        <v>485</v>
      </c>
    </row>
    <row r="16" spans="1:3">
      <c r="A16" s="4" t="s">
        <v>486</v>
      </c>
      <c r="B16" s="5" t="n">
        <v>329995</v>
      </c>
      <c r="C16" s="5" t="n">
        <v>329995</v>
      </c>
    </row>
    <row r="17" spans="1:3">
      <c r="A17" s="4" t="s">
        <v>487</v>
      </c>
      <c r="B17" s="9" t="n">
        <v>2.38</v>
      </c>
      <c r="C17" s="9" t="n">
        <v>2.38</v>
      </c>
    </row>
    <row r="18" spans="1:3">
      <c r="A18" s="4" t="s">
        <v>493</v>
      </c>
    </row>
    <row r="19" spans="1:3">
      <c r="A19" s="3" t="s">
        <v>485</v>
      </c>
    </row>
    <row r="20" spans="1:3">
      <c r="A20" s="4" t="s">
        <v>490</v>
      </c>
      <c r="B20" s="5" t="n">
        <v>2014</v>
      </c>
      <c r="C20" s="5" t="n">
        <v>2014</v>
      </c>
    </row>
    <row r="21" spans="1:3">
      <c r="A21" s="4" t="s">
        <v>488</v>
      </c>
      <c r="B21" s="5" t="n">
        <v>2022</v>
      </c>
      <c r="C21" s="5" t="n">
        <v>2022</v>
      </c>
    </row>
    <row r="22" spans="1:3">
      <c r="A22" s="4" t="s">
        <v>494</v>
      </c>
    </row>
    <row r="23" spans="1:3">
      <c r="A23" s="3" t="s">
        <v>485</v>
      </c>
    </row>
    <row r="24" spans="1:3">
      <c r="A24" s="4" t="s">
        <v>490</v>
      </c>
      <c r="B24" s="5" t="n">
        <v>2015</v>
      </c>
      <c r="C24" s="5" t="n">
        <v>2015</v>
      </c>
    </row>
    <row r="25" spans="1:3">
      <c r="A25" s="4" t="s">
        <v>488</v>
      </c>
      <c r="B25" s="5" t="n">
        <v>2024</v>
      </c>
      <c r="C25" s="5" t="n">
        <v>2024</v>
      </c>
    </row>
    <row r="26" spans="1:3">
      <c r="A26" s="4" t="s">
        <v>495</v>
      </c>
    </row>
    <row r="27" spans="1:3">
      <c r="A27" s="3" t="s">
        <v>485</v>
      </c>
    </row>
    <row r="28" spans="1:3">
      <c r="A28" s="4" t="s">
        <v>486</v>
      </c>
      <c r="B28" s="5" t="n">
        <v>404136</v>
      </c>
      <c r="C28" s="5" t="n">
        <v>4041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7"/>
  </cols>
  <sheetData>
    <row r="1" spans="1:4">
      <c r="A1" s="1" t="s">
        <v>496</v>
      </c>
      <c r="B1" s="2" t="s">
        <v>1</v>
      </c>
      <c r="C1" s="2" t="s">
        <v>238</v>
      </c>
    </row>
    <row r="2" spans="1:4">
      <c r="B2" s="2" t="s">
        <v>2</v>
      </c>
      <c r="C2" s="2" t="s">
        <v>25</v>
      </c>
      <c r="D2" s="2" t="s">
        <v>239</v>
      </c>
    </row>
    <row r="3" spans="1:4">
      <c r="A3" s="3" t="s">
        <v>497</v>
      </c>
    </row>
    <row r="4" spans="1:4">
      <c r="A4" s="4" t="s">
        <v>498</v>
      </c>
      <c r="B4" s="5" t="n">
        <v>991895</v>
      </c>
      <c r="C4" s="5" t="n">
        <v>796356</v>
      </c>
    </row>
    <row r="5" spans="1:4">
      <c r="A5" s="4" t="s">
        <v>499</v>
      </c>
      <c r="B5" s="5" t="n">
        <v>508630</v>
      </c>
      <c r="C5" s="5" t="n">
        <v>230200</v>
      </c>
    </row>
    <row r="6" spans="1:4">
      <c r="A6" s="4" t="s">
        <v>500</v>
      </c>
      <c r="B6" s="5" t="n">
        <v>-79750</v>
      </c>
      <c r="C6" s="5" t="n">
        <v>-13112</v>
      </c>
    </row>
    <row r="7" spans="1:4">
      <c r="A7" s="4" t="s">
        <v>501</v>
      </c>
      <c r="B7" s="5" t="n">
        <v>-6249</v>
      </c>
      <c r="C7" s="5" t="n">
        <v>-21549</v>
      </c>
    </row>
    <row r="8" spans="1:4">
      <c r="A8" s="4" t="s">
        <v>502</v>
      </c>
      <c r="B8" s="5" t="n">
        <v>1414526</v>
      </c>
      <c r="C8" s="5" t="n">
        <v>991895</v>
      </c>
      <c r="D8" s="5" t="n">
        <v>796356</v>
      </c>
    </row>
    <row r="9" spans="1:4">
      <c r="A9" s="4" t="s">
        <v>503</v>
      </c>
      <c r="B9" s="5" t="n">
        <v>1361842</v>
      </c>
    </row>
    <row r="10" spans="1:4">
      <c r="A10" s="4" t="s">
        <v>504</v>
      </c>
      <c r="B10" s="5" t="n">
        <v>696428</v>
      </c>
    </row>
    <row r="11" spans="1:4">
      <c r="A11" s="3" t="s">
        <v>505</v>
      </c>
    </row>
    <row r="12" spans="1:4">
      <c r="A12" s="4" t="s">
        <v>498</v>
      </c>
      <c r="B12" s="9" t="n">
        <v>2.68</v>
      </c>
      <c r="C12" s="9" t="n">
        <v>2.49</v>
      </c>
    </row>
    <row r="13" spans="1:4">
      <c r="A13" s="4" t="s">
        <v>499</v>
      </c>
      <c r="B13" s="12" t="n">
        <v>3.56</v>
      </c>
      <c r="C13" s="12" t="n">
        <v>3.38</v>
      </c>
    </row>
    <row r="14" spans="1:4">
      <c r="A14" s="4" t="s">
        <v>500</v>
      </c>
      <c r="B14" s="12" t="n">
        <v>1.3</v>
      </c>
      <c r="C14" s="12" t="n">
        <v>1.8</v>
      </c>
    </row>
    <row r="15" spans="1:4">
      <c r="A15" s="4" t="s">
        <v>501</v>
      </c>
      <c r="B15" s="12" t="n">
        <v>3.68</v>
      </c>
      <c r="C15" s="12" t="n">
        <v>3.73</v>
      </c>
    </row>
    <row r="16" spans="1:4">
      <c r="A16" s="4" t="s">
        <v>502</v>
      </c>
      <c r="B16" s="12" t="n">
        <v>3.07</v>
      </c>
      <c r="C16" s="9" t="n">
        <v>2.68</v>
      </c>
      <c r="D16" s="9" t="n">
        <v>2.49</v>
      </c>
    </row>
    <row r="17" spans="1:4">
      <c r="A17" s="4" t="s">
        <v>503</v>
      </c>
      <c r="B17" s="12" t="n">
        <v>3.05</v>
      </c>
    </row>
    <row r="18" spans="1:4">
      <c r="A18" s="4" t="s">
        <v>504</v>
      </c>
      <c r="B18" s="9" t="n">
        <v>2.45</v>
      </c>
    </row>
    <row r="19" spans="1:4">
      <c r="A19" s="3" t="s">
        <v>506</v>
      </c>
    </row>
    <row r="20" spans="1:4">
      <c r="A20" s="4" t="s">
        <v>507</v>
      </c>
      <c r="B20" s="4" t="s">
        <v>508</v>
      </c>
      <c r="C20" s="4" t="s">
        <v>509</v>
      </c>
      <c r="D20" s="4" t="s">
        <v>510</v>
      </c>
    </row>
    <row r="21" spans="1:4">
      <c r="A21" s="4" t="s">
        <v>511</v>
      </c>
      <c r="B21" s="4" t="s">
        <v>512</v>
      </c>
    </row>
    <row r="22" spans="1:4">
      <c r="A22" s="4" t="s">
        <v>513</v>
      </c>
      <c r="B22" s="4" t="s">
        <v>514</v>
      </c>
    </row>
    <row r="23" spans="1:4">
      <c r="A23" s="3" t="s">
        <v>515</v>
      </c>
    </row>
    <row r="24" spans="1:4">
      <c r="A24" s="4" t="s">
        <v>516</v>
      </c>
      <c r="B24" s="7" t="n">
        <v>1844</v>
      </c>
      <c r="C24" s="7" t="n">
        <v>161</v>
      </c>
      <c r="D24" s="7" t="n">
        <v>4157</v>
      </c>
    </row>
    <row r="25" spans="1:4">
      <c r="A25" s="4" t="s">
        <v>517</v>
      </c>
      <c r="B25" s="5" t="n">
        <v>1810</v>
      </c>
    </row>
    <row r="26" spans="1:4">
      <c r="A26" s="4" t="s">
        <v>518</v>
      </c>
      <c r="B26" s="7" t="n">
        <v>1339</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24"/>
  </cols>
  <sheetData>
    <row r="1" spans="1:4">
      <c r="A1" s="1" t="s">
        <v>519</v>
      </c>
      <c r="B1" s="2" t="s">
        <v>1</v>
      </c>
      <c r="C1" s="2" t="s">
        <v>238</v>
      </c>
    </row>
    <row r="2" spans="1:4">
      <c r="B2" s="2" t="s">
        <v>2</v>
      </c>
      <c r="C2" s="2" t="s">
        <v>25</v>
      </c>
      <c r="D2" s="2" t="s">
        <v>239</v>
      </c>
    </row>
    <row r="3" spans="1:4">
      <c r="A3" s="3" t="s">
        <v>497</v>
      </c>
    </row>
    <row r="4" spans="1:4">
      <c r="A4" s="4" t="s">
        <v>498</v>
      </c>
      <c r="B4" s="5" t="n">
        <v>490954</v>
      </c>
      <c r="C4" s="5" t="n">
        <v>874508</v>
      </c>
    </row>
    <row r="5" spans="1:4">
      <c r="A5" s="4" t="s">
        <v>499</v>
      </c>
      <c r="B5" s="5" t="n">
        <v>40000</v>
      </c>
      <c r="C5" s="5" t="n">
        <v>69414</v>
      </c>
    </row>
    <row r="6" spans="1:4">
      <c r="A6" s="4" t="s">
        <v>520</v>
      </c>
      <c r="B6" s="5" t="n">
        <v>-108900</v>
      </c>
      <c r="C6" s="5" t="n">
        <v>-438086</v>
      </c>
    </row>
    <row r="7" spans="1:4">
      <c r="A7" s="4" t="s">
        <v>521</v>
      </c>
      <c r="B7" s="5" t="n">
        <v>-11390</v>
      </c>
      <c r="C7" s="5" t="n">
        <v>-14882</v>
      </c>
    </row>
    <row r="8" spans="1:4">
      <c r="A8" s="4" t="s">
        <v>502</v>
      </c>
      <c r="B8" s="5" t="n">
        <v>410664</v>
      </c>
      <c r="C8" s="5" t="n">
        <v>490954</v>
      </c>
      <c r="D8" s="5" t="n">
        <v>874508</v>
      </c>
    </row>
    <row r="9" spans="1:4">
      <c r="A9" s="3" t="s">
        <v>522</v>
      </c>
    </row>
    <row r="10" spans="1:4">
      <c r="A10" s="4" t="s">
        <v>498</v>
      </c>
      <c r="B10" s="9" t="n">
        <v>5.8</v>
      </c>
      <c r="C10" s="9" t="n">
        <v>5.95</v>
      </c>
    </row>
    <row r="11" spans="1:4">
      <c r="A11" s="4" t="s">
        <v>499</v>
      </c>
      <c r="B11" s="12" t="n">
        <v>3.6</v>
      </c>
      <c r="C11" s="12" t="n">
        <v>4.82</v>
      </c>
    </row>
    <row r="12" spans="1:4">
      <c r="A12" s="4" t="s">
        <v>520</v>
      </c>
      <c r="B12" s="12" t="n">
        <v>5.95</v>
      </c>
      <c r="C12" s="12" t="n">
        <v>5.95</v>
      </c>
    </row>
    <row r="13" spans="1:4">
      <c r="A13" s="4" t="s">
        <v>521</v>
      </c>
      <c r="B13" s="12" t="n">
        <v>5.99</v>
      </c>
      <c r="C13" s="12" t="n">
        <v>5.7</v>
      </c>
    </row>
    <row r="14" spans="1:4">
      <c r="A14" s="4" t="s">
        <v>502</v>
      </c>
      <c r="B14" s="9" t="n">
        <v>5.54</v>
      </c>
      <c r="C14" s="9" t="n">
        <v>5.8</v>
      </c>
      <c r="D14" s="9" t="n">
        <v>5.95</v>
      </c>
    </row>
    <row r="15" spans="1:4">
      <c r="A15" s="3" t="s">
        <v>506</v>
      </c>
    </row>
    <row r="16" spans="1:4">
      <c r="A16" s="4" t="s">
        <v>507</v>
      </c>
      <c r="B16" s="4" t="s">
        <v>523</v>
      </c>
      <c r="C16" s="4" t="s">
        <v>419</v>
      </c>
      <c r="D16" s="4" t="s">
        <v>524</v>
      </c>
    </row>
    <row r="17" spans="1:4">
      <c r="A17" s="3" t="s">
        <v>515</v>
      </c>
    </row>
    <row r="18" spans="1:4">
      <c r="A18" s="4" t="s">
        <v>516</v>
      </c>
      <c r="B18" s="7" t="n">
        <v>1704</v>
      </c>
      <c r="C18" s="7" t="n">
        <v>908</v>
      </c>
      <c r="D18" s="7" t="n">
        <v>6742</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1"/>
    <col customWidth="1" max="2" min="2" width="31"/>
  </cols>
  <sheetData>
    <row r="1" spans="1:2">
      <c r="A1" s="1" t="s">
        <v>525</v>
      </c>
      <c r="B1" s="2" t="s">
        <v>1</v>
      </c>
    </row>
    <row r="2" spans="1:2">
      <c r="B2" s="2" t="s">
        <v>526</v>
      </c>
    </row>
    <row r="3" spans="1:2">
      <c r="A3" s="3" t="s">
        <v>527</v>
      </c>
    </row>
    <row r="4" spans="1:2">
      <c r="A4" s="4" t="s">
        <v>528</v>
      </c>
      <c r="B4" s="4" t="s">
        <v>447</v>
      </c>
    </row>
    <row r="5" spans="1:2">
      <c r="A5" s="4" t="s">
        <v>529</v>
      </c>
      <c r="B5" s="7" t="n">
        <v>0</v>
      </c>
    </row>
    <row r="6" spans="1:2">
      <c r="A6" s="4" t="s">
        <v>530</v>
      </c>
      <c r="B6" s="7" t="n">
        <v>1700000</v>
      </c>
    </row>
    <row r="7" spans="1:2">
      <c r="A7" s="4" t="s">
        <v>531</v>
      </c>
      <c r="B7" s="4" t="s">
        <v>532</v>
      </c>
    </row>
    <row r="8" spans="1:2">
      <c r="A8" s="4" t="s">
        <v>533</v>
      </c>
    </row>
    <row r="9" spans="1:2">
      <c r="A9" s="3" t="s">
        <v>527</v>
      </c>
    </row>
    <row r="10" spans="1:2">
      <c r="A10" s="4" t="s">
        <v>530</v>
      </c>
      <c r="B10" s="7" t="n">
        <v>1700000</v>
      </c>
    </row>
    <row r="11" spans="1:2">
      <c r="A11" s="4" t="s">
        <v>531</v>
      </c>
      <c r="B11" s="4" t="s">
        <v>534</v>
      </c>
    </row>
    <row r="12" spans="1:2">
      <c r="A12" s="4" t="s">
        <v>482</v>
      </c>
    </row>
    <row r="13" spans="1:2">
      <c r="A13" s="3" t="s">
        <v>527</v>
      </c>
    </row>
    <row r="14" spans="1:2">
      <c r="A14" s="4" t="s">
        <v>530</v>
      </c>
      <c r="B14" s="7" t="n">
        <v>51000</v>
      </c>
    </row>
    <row r="15" spans="1:2">
      <c r="A15" s="4" t="s">
        <v>531</v>
      </c>
      <c r="B15" s="4" t="s">
        <v>535</v>
      </c>
    </row>
    <row r="16" spans="1:2">
      <c r="A16" s="4" t="s">
        <v>459</v>
      </c>
    </row>
    <row r="17" spans="1:2">
      <c r="A17" s="3" t="s">
        <v>527</v>
      </c>
    </row>
    <row r="18" spans="1:2">
      <c r="A18" s="4" t="s">
        <v>536</v>
      </c>
      <c r="B18" s="9" t="n">
        <v>2.5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72</v>
      </c>
    </row>
    <row r="3" spans="1:3">
      <c r="A3" s="3" t="s">
        <v>538</v>
      </c>
    </row>
    <row r="4" spans="1:3">
      <c r="A4" s="4" t="s">
        <v>539</v>
      </c>
      <c r="B4" s="4" t="s">
        <v>540</v>
      </c>
    </row>
    <row r="5" spans="1:3">
      <c r="A5" s="4" t="s">
        <v>529</v>
      </c>
      <c r="B5" s="4" t="s">
        <v>541</v>
      </c>
      <c r="C5" s="4" t="s">
        <v>541</v>
      </c>
    </row>
    <row r="6" spans="1:3">
      <c r="A6" s="4" t="s">
        <v>542</v>
      </c>
      <c r="B6" s="4" t="s">
        <v>543</v>
      </c>
    </row>
    <row r="7" spans="1:3">
      <c r="A7" s="4" t="s">
        <v>544</v>
      </c>
      <c r="B7" s="4" t="s">
        <v>54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72</v>
      </c>
    </row>
    <row r="3" spans="1:3">
      <c r="A3" s="3" t="s">
        <v>527</v>
      </c>
    </row>
    <row r="4" spans="1:3">
      <c r="A4" s="4" t="s">
        <v>102</v>
      </c>
      <c r="B4" s="7" t="n">
        <v>824</v>
      </c>
      <c r="C4" s="7" t="n">
        <v>809</v>
      </c>
    </row>
    <row r="5" spans="1:3">
      <c r="A5" s="4" t="s">
        <v>547</v>
      </c>
    </row>
    <row r="6" spans="1:3">
      <c r="A6" s="3" t="s">
        <v>527</v>
      </c>
    </row>
    <row r="7" spans="1:3">
      <c r="A7" s="4" t="s">
        <v>102</v>
      </c>
      <c r="B7" s="5" t="n">
        <v>21</v>
      </c>
      <c r="C7" s="5" t="n">
        <v>18</v>
      </c>
    </row>
    <row r="8" spans="1:3">
      <c r="A8" s="4" t="s">
        <v>548</v>
      </c>
    </row>
    <row r="9" spans="1:3">
      <c r="A9" s="3" t="s">
        <v>527</v>
      </c>
    </row>
    <row r="10" spans="1:3">
      <c r="A10" s="4" t="s">
        <v>102</v>
      </c>
      <c r="B10" s="5" t="n">
        <v>255</v>
      </c>
      <c r="C10" s="5" t="n">
        <v>255</v>
      </c>
    </row>
    <row r="11" spans="1:3">
      <c r="A11" s="4" t="s">
        <v>549</v>
      </c>
    </row>
    <row r="12" spans="1:3">
      <c r="A12" s="3" t="s">
        <v>527</v>
      </c>
    </row>
    <row r="13" spans="1:3">
      <c r="A13" s="4" t="s">
        <v>102</v>
      </c>
      <c r="B13" s="5" t="n">
        <v>167</v>
      </c>
      <c r="C13" s="5" t="n">
        <v>169</v>
      </c>
    </row>
    <row r="14" spans="1:3">
      <c r="A14" s="4" t="s">
        <v>550</v>
      </c>
    </row>
    <row r="15" spans="1:3">
      <c r="A15" s="3" t="s">
        <v>527</v>
      </c>
    </row>
    <row r="16" spans="1:3">
      <c r="A16" s="4" t="s">
        <v>102</v>
      </c>
      <c r="B16" s="7" t="n">
        <v>381</v>
      </c>
      <c r="C16" s="7" t="n">
        <v>3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14"/>
  </cols>
  <sheetData>
    <row r="1" spans="1:4">
      <c r="A1" s="1" t="s">
        <v>99</v>
      </c>
      <c r="B1" s="2" t="s">
        <v>1</v>
      </c>
    </row>
    <row r="2" spans="1:4">
      <c r="B2" s="2" t="s">
        <v>2</v>
      </c>
      <c r="D2" s="2" t="s">
        <v>72</v>
      </c>
    </row>
    <row r="3" spans="1:4">
      <c r="A3" s="3" t="s">
        <v>100</v>
      </c>
    </row>
    <row r="4" spans="1:4">
      <c r="A4" s="4" t="s">
        <v>90</v>
      </c>
      <c r="B4" s="7" t="n">
        <v>-2775</v>
      </c>
      <c r="D4" s="7" t="n">
        <v>-1540</v>
      </c>
    </row>
    <row r="5" spans="1:4">
      <c r="A5" s="3" t="s">
        <v>101</v>
      </c>
    </row>
    <row r="6" spans="1:4">
      <c r="A6" s="4" t="s">
        <v>102</v>
      </c>
      <c r="B6" s="5" t="n">
        <v>824</v>
      </c>
      <c r="D6" s="5" t="n">
        <v>809</v>
      </c>
    </row>
    <row r="7" spans="1:4">
      <c r="A7" s="4" t="s">
        <v>103</v>
      </c>
      <c r="B7" s="5" t="n">
        <v>304</v>
      </c>
      <c r="D7" s="5" t="n">
        <v>230</v>
      </c>
    </row>
    <row r="8" spans="1:4">
      <c r="A8" s="4" t="s">
        <v>104</v>
      </c>
      <c r="B8" s="5" t="n">
        <v>309</v>
      </c>
      <c r="D8" s="5" t="n">
        <v>309</v>
      </c>
    </row>
    <row r="9" spans="1:4">
      <c r="A9" s="4" t="s">
        <v>105</v>
      </c>
      <c r="B9" s="5" t="n">
        <v>24</v>
      </c>
      <c r="D9" s="5" t="n">
        <v>118</v>
      </c>
    </row>
    <row r="10" spans="1:4">
      <c r="A10" s="4" t="s">
        <v>81</v>
      </c>
      <c r="D10" s="5" t="n">
        <v>-1962</v>
      </c>
    </row>
    <row r="11" spans="1:4">
      <c r="A11" s="3" t="s">
        <v>106</v>
      </c>
    </row>
    <row r="12" spans="1:4">
      <c r="A12" s="4" t="s">
        <v>107</v>
      </c>
      <c r="B12" s="5" t="n">
        <v>49</v>
      </c>
      <c r="D12" s="5" t="n">
        <v>1119</v>
      </c>
    </row>
    <row r="13" spans="1:4">
      <c r="A13" s="4" t="s">
        <v>30</v>
      </c>
      <c r="B13" s="5" t="n">
        <v>886</v>
      </c>
      <c r="D13" s="5" t="n">
        <v>-1211</v>
      </c>
    </row>
    <row r="14" spans="1:4">
      <c r="A14" s="4" t="s">
        <v>108</v>
      </c>
      <c r="B14" s="5" t="n">
        <v>-194</v>
      </c>
      <c r="D14" s="5" t="n">
        <v>137</v>
      </c>
    </row>
    <row r="15" spans="1:4">
      <c r="A15" s="4" t="s">
        <v>36</v>
      </c>
      <c r="B15" s="5" t="n">
        <v>-79</v>
      </c>
    </row>
    <row r="16" spans="1:4">
      <c r="A16" s="4" t="s">
        <v>40</v>
      </c>
      <c r="B16" s="5" t="n">
        <v>225</v>
      </c>
      <c r="D16" s="5" t="n">
        <v>-684</v>
      </c>
    </row>
    <row r="17" spans="1:4">
      <c r="A17" s="4" t="s">
        <v>41</v>
      </c>
      <c r="B17" s="5" t="n">
        <v>187</v>
      </c>
      <c r="D17" s="5" t="n">
        <v>354</v>
      </c>
    </row>
    <row r="18" spans="1:4">
      <c r="A18" s="4" t="s">
        <v>42</v>
      </c>
      <c r="B18" s="5" t="n">
        <v>24</v>
      </c>
      <c r="D18" s="5" t="n">
        <v>270</v>
      </c>
    </row>
    <row r="19" spans="1:4">
      <c r="A19" s="4" t="s">
        <v>109</v>
      </c>
      <c r="B19" s="5" t="n">
        <v>-101</v>
      </c>
    </row>
    <row r="20" spans="1:4">
      <c r="A20" s="4" t="s">
        <v>110</v>
      </c>
      <c r="B20" s="5" t="n">
        <v>-317</v>
      </c>
      <c r="D20" s="5" t="n">
        <v>-2051</v>
      </c>
    </row>
    <row r="21" spans="1:4">
      <c r="A21" s="3" t="s">
        <v>111</v>
      </c>
    </row>
    <row r="22" spans="1:4">
      <c r="A22" s="4" t="s">
        <v>112</v>
      </c>
      <c r="B22" s="5" t="n">
        <v>-605</v>
      </c>
      <c r="D22" s="5" t="n">
        <v>-350</v>
      </c>
    </row>
    <row r="23" spans="1:4">
      <c r="A23" s="4" t="s">
        <v>113</v>
      </c>
      <c r="B23" s="5" t="n">
        <v>-605</v>
      </c>
      <c r="D23" s="5" t="n">
        <v>-350</v>
      </c>
    </row>
    <row r="24" spans="1:4">
      <c r="A24" s="3" t="s">
        <v>114</v>
      </c>
    </row>
    <row r="25" spans="1:4">
      <c r="A25" s="4" t="s">
        <v>115</v>
      </c>
      <c r="B25" s="5" t="n">
        <v>258</v>
      </c>
    </row>
    <row r="26" spans="1:4">
      <c r="A26" s="4" t="s">
        <v>116</v>
      </c>
      <c r="B26" s="5" t="n">
        <v>-11283</v>
      </c>
    </row>
    <row r="27" spans="1:4">
      <c r="A27" s="4" t="s">
        <v>117</v>
      </c>
      <c r="B27" s="5" t="n">
        <v>11374</v>
      </c>
    </row>
    <row r="28" spans="1:4">
      <c r="A28" s="4" t="s">
        <v>118</v>
      </c>
      <c r="B28" s="5" t="n">
        <v>-1636</v>
      </c>
      <c r="D28" s="5" t="n">
        <v>-1500</v>
      </c>
    </row>
    <row r="29" spans="1:4">
      <c r="A29" s="4" t="s">
        <v>119</v>
      </c>
      <c r="B29" s="5" t="n">
        <v>-1287</v>
      </c>
      <c r="D29" s="5" t="n">
        <v>-1500</v>
      </c>
    </row>
    <row r="30" spans="1:4">
      <c r="A30" s="4" t="s">
        <v>120</v>
      </c>
      <c r="B30" s="5" t="n">
        <v>-13</v>
      </c>
      <c r="D30" s="5" t="n">
        <v>-18</v>
      </c>
    </row>
    <row r="31" spans="1:4">
      <c r="A31" s="4" t="s">
        <v>121</v>
      </c>
      <c r="B31" s="5" t="n">
        <v>-2222</v>
      </c>
      <c r="D31" s="5" t="n">
        <v>-3919</v>
      </c>
    </row>
    <row r="32" spans="1:4">
      <c r="A32" s="4" t="s">
        <v>122</v>
      </c>
      <c r="B32" s="5" t="n">
        <v>19719</v>
      </c>
      <c r="C32" s="4" t="s">
        <v>26</v>
      </c>
      <c r="D32" s="5" t="n">
        <v>23089</v>
      </c>
    </row>
    <row r="33" spans="1:4">
      <c r="A33" s="4" t="s">
        <v>123</v>
      </c>
      <c r="B33" s="5" t="n">
        <v>17497</v>
      </c>
      <c r="D33" s="5" t="n">
        <v>19170</v>
      </c>
    </row>
    <row r="34" spans="1:4">
      <c r="A34" s="3" t="s">
        <v>124</v>
      </c>
    </row>
    <row r="35" spans="1:4">
      <c r="A35" s="4" t="s">
        <v>125</v>
      </c>
      <c r="B35" s="5" t="n">
        <v>199</v>
      </c>
      <c r="D35" s="7" t="n">
        <v>272</v>
      </c>
    </row>
    <row r="36" spans="1:4">
      <c r="A36" s="3" t="s">
        <v>126</v>
      </c>
    </row>
    <row r="37" spans="1:4">
      <c r="A37" s="4" t="s">
        <v>127</v>
      </c>
      <c r="B37" s="7" t="n">
        <v>219</v>
      </c>
    </row>
    <row r="38" spans="1:4"/>
    <row r="39" spans="1:4">
      <c r="A39" s="4" t="s">
        <v>26</v>
      </c>
      <c r="B39" s="4" t="s">
        <v>60</v>
      </c>
    </row>
  </sheetData>
  <mergeCells count="5">
    <mergeCell ref="A1:A2"/>
    <mergeCell ref="B1:D1"/>
    <mergeCell ref="B2:C2"/>
    <mergeCell ref="A38:D38"/>
    <mergeCell ref="B39:D3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51</v>
      </c>
      <c r="B1" s="2" t="s">
        <v>1</v>
      </c>
    </row>
    <row r="2" spans="1:3">
      <c r="B2" s="2" t="s">
        <v>2</v>
      </c>
      <c r="C2" s="2" t="s">
        <v>72</v>
      </c>
    </row>
    <row r="3" spans="1:3">
      <c r="A3" s="3" t="s">
        <v>156</v>
      </c>
    </row>
    <row r="4" spans="1:3">
      <c r="A4" s="4" t="s">
        <v>89</v>
      </c>
      <c r="B4" s="7" t="n">
        <v>27</v>
      </c>
      <c r="C4" s="7" t="n">
        <v>1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2</v>
      </c>
      <c r="B1" s="2" t="s">
        <v>1</v>
      </c>
    </row>
    <row r="2" spans="1:3">
      <c r="B2" s="2" t="s">
        <v>2</v>
      </c>
      <c r="C2" s="2" t="s">
        <v>72</v>
      </c>
    </row>
    <row r="3" spans="1:3">
      <c r="A3" s="3" t="s">
        <v>553</v>
      </c>
    </row>
    <row r="4" spans="1:3">
      <c r="A4" s="4" t="s">
        <v>554</v>
      </c>
      <c r="B4" s="5" t="n">
        <v>2229326</v>
      </c>
      <c r="C4" s="5" t="n">
        <v>2107920</v>
      </c>
    </row>
    <row r="5" spans="1:3">
      <c r="A5" s="4" t="s">
        <v>555</v>
      </c>
    </row>
    <row r="6" spans="1:3">
      <c r="A6" s="3" t="s">
        <v>553</v>
      </c>
    </row>
    <row r="7" spans="1:3">
      <c r="A7" s="4" t="s">
        <v>554</v>
      </c>
      <c r="B7" s="5" t="n">
        <v>1414526</v>
      </c>
      <c r="C7" s="5" t="n">
        <v>793416</v>
      </c>
    </row>
    <row r="8" spans="1:3">
      <c r="A8" s="4" t="s">
        <v>495</v>
      </c>
    </row>
    <row r="9" spans="1:3">
      <c r="A9" s="3" t="s">
        <v>553</v>
      </c>
    </row>
    <row r="10" spans="1:3">
      <c r="A10" s="4" t="s">
        <v>554</v>
      </c>
      <c r="B10" s="5" t="n">
        <v>404136</v>
      </c>
      <c r="C10" s="5" t="n">
        <v>411514</v>
      </c>
    </row>
    <row r="11" spans="1:3">
      <c r="A11" s="4" t="s">
        <v>533</v>
      </c>
    </row>
    <row r="12" spans="1:3">
      <c r="A12" s="3" t="s">
        <v>553</v>
      </c>
    </row>
    <row r="13" spans="1:3">
      <c r="A13" s="4" t="s">
        <v>554</v>
      </c>
      <c r="B13" s="5" t="n">
        <v>410664</v>
      </c>
      <c r="C13" s="5" t="n">
        <v>90299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6</v>
      </c>
      <c r="B1" s="2" t="s">
        <v>1</v>
      </c>
      <c r="C1" s="2" t="s">
        <v>238</v>
      </c>
    </row>
    <row r="2" spans="1:3">
      <c r="B2" s="2" t="s">
        <v>2</v>
      </c>
      <c r="C2" s="2" t="s">
        <v>25</v>
      </c>
    </row>
    <row r="3" spans="1:3">
      <c r="A3" s="3" t="s">
        <v>557</v>
      </c>
    </row>
    <row r="4" spans="1:3">
      <c r="A4" s="4" t="s">
        <v>558</v>
      </c>
      <c r="B4" s="7" t="n">
        <v>0</v>
      </c>
      <c r="C4" s="7" t="n">
        <v>314000</v>
      </c>
    </row>
    <row r="5" spans="1:3">
      <c r="A5" s="4" t="s">
        <v>559</v>
      </c>
      <c r="B5" s="7" t="n">
        <v>195000</v>
      </c>
      <c r="C5" s="7" t="n">
        <v>19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4:20:25Z</dcterms:created>
  <dcterms:modified xmlns:dcterms="http://purl.org/dc/terms/" xmlns:xsi="http://www.w3.org/2001/XMLSchema-instance" xsi:type="dcterms:W3CDTF">2017-05-15T14:20:25Z</dcterms:modified>
</cp:coreProperties>
</file>